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Restructuring and Impairment Ex" sheetId="11" state="visible" r:id="rId11"/>
    <sheet xmlns:r="http://schemas.openxmlformats.org/officeDocument/2006/relationships" name="Investments" sheetId="12" state="visible" r:id="rId12"/>
    <sheet xmlns:r="http://schemas.openxmlformats.org/officeDocument/2006/relationships" name="Accounts Receivable, Net" sheetId="13" state="visible" r:id="rId13"/>
    <sheet xmlns:r="http://schemas.openxmlformats.org/officeDocument/2006/relationships" name="Other Significant Balance Sheet" sheetId="14" state="visible" r:id="rId14"/>
    <sheet xmlns:r="http://schemas.openxmlformats.org/officeDocument/2006/relationships" name="Credit Facilities" sheetId="15" state="visible" r:id="rId15"/>
    <sheet xmlns:r="http://schemas.openxmlformats.org/officeDocument/2006/relationships" name="Lease Obligations" sheetId="16" state="visible" r:id="rId16"/>
    <sheet xmlns:r="http://schemas.openxmlformats.org/officeDocument/2006/relationships" name="Income Per Share" sheetId="17" state="visible" r:id="rId17"/>
    <sheet xmlns:r="http://schemas.openxmlformats.org/officeDocument/2006/relationships" name="Stock Repurchase Program Stock "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gulatory" sheetId="21" state="visible" r:id="rId21"/>
    <sheet xmlns:r="http://schemas.openxmlformats.org/officeDocument/2006/relationships" name="Commitments and Contingenci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venue Recognition (Tables)" sheetId="25" state="visible" r:id="rId25"/>
    <sheet xmlns:r="http://schemas.openxmlformats.org/officeDocument/2006/relationships" name="Restructuring and Impairment 26" sheetId="26" state="visible" r:id="rId26"/>
    <sheet xmlns:r="http://schemas.openxmlformats.org/officeDocument/2006/relationships" name="Investments (Tables)" sheetId="27" state="visible" r:id="rId27"/>
    <sheet xmlns:r="http://schemas.openxmlformats.org/officeDocument/2006/relationships" name="Accounts Receivable, Net (Table" sheetId="28" state="visible" r:id="rId28"/>
    <sheet xmlns:r="http://schemas.openxmlformats.org/officeDocument/2006/relationships" name="Other Significant Balance She29" sheetId="29" state="visible" r:id="rId29"/>
    <sheet xmlns:r="http://schemas.openxmlformats.org/officeDocument/2006/relationships" name="Lease Obligations (Tables)" sheetId="30" state="visible" r:id="rId30"/>
    <sheet xmlns:r="http://schemas.openxmlformats.org/officeDocument/2006/relationships" name="Income Per Share (Tables)" sheetId="31" state="visible" r:id="rId31"/>
    <sheet xmlns:r="http://schemas.openxmlformats.org/officeDocument/2006/relationships" name="Summary of Significant Accoun32" sheetId="32" state="visible" r:id="rId32"/>
    <sheet xmlns:r="http://schemas.openxmlformats.org/officeDocument/2006/relationships" name="Revenue Recognition (Details)" sheetId="33" state="visible" r:id="rId33"/>
    <sheet xmlns:r="http://schemas.openxmlformats.org/officeDocument/2006/relationships" name="Restructuring and Impairment 34" sheetId="34" state="visible" r:id="rId34"/>
    <sheet xmlns:r="http://schemas.openxmlformats.org/officeDocument/2006/relationships" name="Investments (Details)" sheetId="35" state="visible" r:id="rId35"/>
    <sheet xmlns:r="http://schemas.openxmlformats.org/officeDocument/2006/relationships" name="Accounts Receivable, Net (Detai" sheetId="36" state="visible" r:id="rId36"/>
    <sheet xmlns:r="http://schemas.openxmlformats.org/officeDocument/2006/relationships" name="Accounts Receivable, Net (Chang" sheetId="37" state="visible" r:id="rId37"/>
    <sheet xmlns:r="http://schemas.openxmlformats.org/officeDocument/2006/relationships" name="Other Significant Balance She38" sheetId="38" state="visible" r:id="rId38"/>
    <sheet xmlns:r="http://schemas.openxmlformats.org/officeDocument/2006/relationships" name="Other Significant Balance She39" sheetId="39" state="visible" r:id="rId39"/>
    <sheet xmlns:r="http://schemas.openxmlformats.org/officeDocument/2006/relationships" name="Other Significant Balance She40" sheetId="40" state="visible" r:id="rId40"/>
    <sheet xmlns:r="http://schemas.openxmlformats.org/officeDocument/2006/relationships" name="Other Significant Balance She41" sheetId="41" state="visible" r:id="rId41"/>
    <sheet xmlns:r="http://schemas.openxmlformats.org/officeDocument/2006/relationships" name="Other Significant Balance She42" sheetId="42" state="visible" r:id="rId42"/>
    <sheet xmlns:r="http://schemas.openxmlformats.org/officeDocument/2006/relationships" name="Other Significant Balance She43" sheetId="43" state="visible" r:id="rId43"/>
    <sheet xmlns:r="http://schemas.openxmlformats.org/officeDocument/2006/relationships" name="Other Significant Balance She44" sheetId="44" state="visible" r:id="rId44"/>
    <sheet xmlns:r="http://schemas.openxmlformats.org/officeDocument/2006/relationships" name="Credit Facilities (Details)" sheetId="45" state="visible" r:id="rId45"/>
    <sheet xmlns:r="http://schemas.openxmlformats.org/officeDocument/2006/relationships" name="Lease Obligations (Details)" sheetId="46" state="visible" r:id="rId46"/>
    <sheet xmlns:r="http://schemas.openxmlformats.org/officeDocument/2006/relationships" name="Income Per Share (Basic and Dil" sheetId="47" state="visible" r:id="rId47"/>
    <sheet xmlns:r="http://schemas.openxmlformats.org/officeDocument/2006/relationships" name="Income Per Share (Anti-dilutive" sheetId="48" state="visible" r:id="rId48"/>
    <sheet xmlns:r="http://schemas.openxmlformats.org/officeDocument/2006/relationships" name="Stock Repurchase Program Stoc49" sheetId="49" state="visible" r:id="rId49"/>
    <sheet xmlns:r="http://schemas.openxmlformats.org/officeDocument/2006/relationships" name="Stock-Based Compensation (Detai"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399">
  <si>
    <t>Document and Entity Information - shares</t>
  </si>
  <si>
    <t>3 Months Ended</t>
  </si>
  <si>
    <t>Mar. 31, 2018</t>
  </si>
  <si>
    <t>Apr. 26, 2018</t>
  </si>
  <si>
    <t>Document and Entity Information [Abstract]</t>
  </si>
  <si>
    <t>Entity Registrant Name</t>
  </si>
  <si>
    <t>BRIDGEPOINT EDUCATION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Restricted cash</t>
  </si>
  <si>
    <t>Investments</t>
  </si>
  <si>
    <t>Accounts receivable, net</t>
  </si>
  <si>
    <t>Prepaid expenses and other current assets</t>
  </si>
  <si>
    <t>Total current assets</t>
  </si>
  <si>
    <t>Property and equipment, net</t>
  </si>
  <si>
    <t>Goodwill and intangibles, net</t>
  </si>
  <si>
    <t>Other long-term assets</t>
  </si>
  <si>
    <t>Total assets</t>
  </si>
  <si>
    <t>Current liabilities:</t>
  </si>
  <si>
    <t>Accounts payable and accrued liabilities</t>
  </si>
  <si>
    <t>Deferred revenue and student deposits</t>
  </si>
  <si>
    <t>Total current liabilities</t>
  </si>
  <si>
    <t>Rent liability</t>
  </si>
  <si>
    <t>Other long-term liabilities</t>
  </si>
  <si>
    <t>Total liabilities</t>
  </si>
  <si>
    <t>Commitments and contingencies (see Note 15)</t>
  </si>
  <si>
    <t xml:space="preserve"> </t>
  </si>
  <si>
    <t>Preferred stock, $0.01 par value:</t>
  </si>
  <si>
    <t>20,000 shares authorized; zero shares issued and outstanding at both March 31, 2018, and December 31, 2017</t>
  </si>
  <si>
    <t>Common stock, $0.01 par value:</t>
  </si>
  <si>
    <t>300,000 shares authorized; 65,073 and 64,887 issued, and 27,344 and 27,158 outstanding, at March 31, 2018 and December 31, 2017, respectively</t>
  </si>
  <si>
    <t>Additional paid-in capital</t>
  </si>
  <si>
    <t>Retained earnings</t>
  </si>
  <si>
    <t>Treasury stock, 37,729 shares at cost at both March 31, 2018, and December 31, 2017</t>
  </si>
  <si>
    <t>Total stockholders' equity</t>
  </si>
  <si>
    <t>Total liabilities and stockholders' equity</t>
  </si>
  <si>
    <t>Condensed Consolidated Balance Sheets -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t cost</t>
  </si>
  <si>
    <t>Condensed Consolidated Statements of Income - USD ($) shares in Thousands, $ in Thousands</t>
  </si>
  <si>
    <t>Mar. 31, 2017</t>
  </si>
  <si>
    <t>Income Statement [Abstract]</t>
  </si>
  <si>
    <t>Revenue</t>
  </si>
  <si>
    <t>Costs and expenses:</t>
  </si>
  <si>
    <t>Instructional costs and services</t>
  </si>
  <si>
    <t>Admissions advisory and marketing</t>
  </si>
  <si>
    <t>General and administrative</t>
  </si>
  <si>
    <t>Restructuring and impairment expense (credit)</t>
  </si>
  <si>
    <t>Total costs and expenses</t>
  </si>
  <si>
    <t>Operating income</t>
  </si>
  <si>
    <t>Other income, net</t>
  </si>
  <si>
    <t>Income before income taxes</t>
  </si>
  <si>
    <t>Income tax expense (benefit)</t>
  </si>
  <si>
    <t>Net income</t>
  </si>
  <si>
    <t>Income per share:</t>
  </si>
  <si>
    <t>Basic (in usd per share)</t>
  </si>
  <si>
    <t>Diluted (in usd per share)</t>
  </si>
  <si>
    <t>Weighted average number of common shares outstanding used in computing income per share:</t>
  </si>
  <si>
    <t>Basic (in shares)</t>
  </si>
  <si>
    <t>Diluted (in shares)</t>
  </si>
  <si>
    <t>Condensed Consolidated Statements of Comprehensive Income - USD ($) $ in Thousands</t>
  </si>
  <si>
    <t>Statement of Comprehensive Income [Abstract]</t>
  </si>
  <si>
    <t>Other comprehensive income, net of tax:</t>
  </si>
  <si>
    <t>Unrealized gains on investments</t>
  </si>
  <si>
    <t>Comprehensive income</t>
  </si>
  <si>
    <t>Condensed Consolidated Statement of Stockholders' Equity - USD ($) shares in Thousands, $ in Thousands</t>
  </si>
  <si>
    <t>Total</t>
  </si>
  <si>
    <t>Common Stock</t>
  </si>
  <si>
    <t>Additional Paid-in Capital</t>
  </si>
  <si>
    <t>Retained Earnings</t>
  </si>
  <si>
    <t>Accumulated Other Comprehensive Income</t>
  </si>
  <si>
    <t>Treasury Stock</t>
  </si>
  <si>
    <t>Balance, shares at Dec. 31, 2016</t>
  </si>
  <si>
    <t>Balance at Dec. 31, 2016</t>
  </si>
  <si>
    <t>Increase (Decrease) in Stockholders' Equity [Roll Forward]</t>
  </si>
  <si>
    <t>Stock-based compensation</t>
  </si>
  <si>
    <t>Exercise of stock options, shares</t>
  </si>
  <si>
    <t>Exercise of stock options</t>
  </si>
  <si>
    <t>Stock issued under stock incentive plan, net of shares held for taxes, shares</t>
  </si>
  <si>
    <t>Stock issued under stock incentive plan, net of shares held for taxes</t>
  </si>
  <si>
    <t>Stock repurchase</t>
  </si>
  <si>
    <t>Unrealized gains on investments, net of tax</t>
  </si>
  <si>
    <t>Balance, shares at Mar. 31, 2017</t>
  </si>
  <si>
    <t>Balance at Mar. 31, 2017</t>
  </si>
  <si>
    <t>Balance, shares at Dec. 31, 2017</t>
  </si>
  <si>
    <t>Balance at Dec. 31, 2017</t>
  </si>
  <si>
    <t>Adoption of accounting standards (Note 2)</t>
  </si>
  <si>
    <t>Balance, shares at Mar. 31, 2018</t>
  </si>
  <si>
    <t>Balance at Mar. 31, 2018</t>
  </si>
  <si>
    <t>Condensed Consolidated Statements of Cash Flows - USD ($) $ in Thousands</t>
  </si>
  <si>
    <t>Cash flows from operating activities:</t>
  </si>
  <si>
    <t>Adjustments to reconcile net income to net cash used in operating activities:</t>
  </si>
  <si>
    <t>Provision for bad debts</t>
  </si>
  <si>
    <t>Depreciation and amortization</t>
  </si>
  <si>
    <t>Amortization of premium/discount</t>
  </si>
  <si>
    <t>Deferred income taxes</t>
  </si>
  <si>
    <t>Net gain on marketable securities</t>
  </si>
  <si>
    <t>Reassessment of lease charges</t>
  </si>
  <si>
    <t>Loss on disposal or impairment of fixed assets</t>
  </si>
  <si>
    <t>Changes in operating assets and liabilities:</t>
  </si>
  <si>
    <t>Accounts receivable</t>
  </si>
  <si>
    <t>Other liabilities</t>
  </si>
  <si>
    <t>Net cash used in operating activities</t>
  </si>
  <si>
    <t>Cash flows from investing activities:</t>
  </si>
  <si>
    <t>Capital expenditures</t>
  </si>
  <si>
    <t>Purchases of investments</t>
  </si>
  <si>
    <t>Capitalized costs for intangible assets</t>
  </si>
  <si>
    <t>Sales of investments</t>
  </si>
  <si>
    <t>Maturities of investments</t>
  </si>
  <si>
    <t>Net cash (used in) provided by investing activities</t>
  </si>
  <si>
    <t>Cash flows from financing activities:</t>
  </si>
  <si>
    <t>Proceeds from exercise of stock options</t>
  </si>
  <si>
    <t>Tax withholdings on issuance of stock awards</t>
  </si>
  <si>
    <t>Repurchase of common stock</t>
  </si>
  <si>
    <t>Net cash used in financing activities</t>
  </si>
  <si>
    <t>Net decrease in cash, cash equivalents and restricted cash</t>
  </si>
  <si>
    <t>Cash, cash equivalents and restricted cash at beginning of period</t>
  </si>
  <si>
    <t>Cash, cash equivalents and restricted cash at end of period</t>
  </si>
  <si>
    <t>Supplemental disclosure of non-cash transactions:</t>
  </si>
  <si>
    <t>Purchase of equipment included in accounts payable and accrued liabilities</t>
  </si>
  <si>
    <t>Issuance of common stock for vested restricted stock units</t>
  </si>
  <si>
    <t>Nature of Business</t>
  </si>
  <si>
    <t>Organization, Consolidation and Presentation of Financial Statements [Abstract]</t>
  </si>
  <si>
    <t>Nature of Business Bridgepoint Education, Inc. (together with its subsidiaries, the “Company”), incorporated in 1999, is a provider of postsecondary education services. Its wholly-owned subsidiaries, Ashford University ® and University of the Rockies SM , are regionally accredited academic institutions, which deliver programs primarily online. Ashford University offers associate’s, bachelor’s and master’s programs, and University of the Rockies offers master’s and doctoral programs.</t>
  </si>
  <si>
    <t>Summary of Significant Accounting Policies</t>
  </si>
  <si>
    <t>Accounting Policies [Abstract]</t>
  </si>
  <si>
    <t>Summary of Significant Accounting Policies Principles of Consolidation The condensed consolidated financial statements include the accounts of Bridgepoint Education, Inc. and its wholly owned subsidiaries. Intercompany transactions have been eliminated in consolidation. 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17 , which was filed with the Securities and Exchange Commission (“SEC”) on February 21, 2018 .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financial statements, but does not include all disclosures required by GAAP for complete annual financial statements. 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 Recent Accounting Pronouncements In May 2014, the Financial Accounting Standards Board (“FASB”) issued ASU 2014-09, Revenue from Contracts with Customers, or Accounting Standards Codification Topic 606 (“ASC 606”), which supersedes the revenue recognition requirements in ASC 605, Revenue Recognition (“ASC 605”).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s well as assets recognized from costs incurred to obtain or fulfill a contract. On January 1, 2018, the Company adopted ASC 606 using the modified retrospective adoption method. In accordance with the modified retrospective adoption method, the Company elected to retroactively adjust only those contracts that did not meet the definition of a completed contract at the date of initial application. The new guidance impacted the amount and timing of the Company’s revenue recognition as follows: • Deferral of revenue recognition for the corporate full tuition grant (“FTG”) contracts that include a material right under ASC 606. This material right is deferred until the earlier of redemption or expiration. • Prior to the adoption of ASC 606, we recognized revenue to the extent of cash receipts when collectibility was not reasonably assured. Under ASC 606, collectibility issues may indicate an implied price concession, which is accounted for as variable consideration. Consequently, revenues for these types of contracts is accelerated, net of any amounts to which we expect to be entitled. • Under ASC 606, once a student is deemed to have a history of collection issues, all future revenues earned are subject to a price concession as the student has demonstrated that they may not pay the full tuition price based on past behavior. This results in a reduction in the transaction price such that revenue is recorded based on the amount to which the Company expects to be entitled. At the date of adoption of ASC 606, the Company recorded a cumulative adjustment to its consolidated balance sheet, including an adjustment to retained earnings, to adjust for the aggregate impact of these revenue items, as calculated under the new guidance. The cumulative effect adjustment decreased the opening balance of retained earnings on January 1, 2018, as follows (in thousands): Closing balance at December 31, 2017 Adjustments due to ASC 606 Opening balance at January 1, 2018 Accounts receivable, net $ 27,077 $ (2,686 ) $ 24,391 Deferred revenue and student deposits $ 68,207 $ 465 $ 68,672 Retained earnings $ 431,818 $ (3,151 ) $ 428,667 The following tables present the impact of changes to the condensed consolidated financial statement line items as a result of applying ASC 606 to the periods presented (in thousands): Three Months Ended March 31, 2018 As Reported under ASC 606 Adjustments due to ASC 606 Amounts under ASC 605 Revenue $ 118,031 $ 283 $ 118,314 Instructional costs and services $ 56,862 $ 1,136 $ 57,998 Net income $ 2,297 $ (853 ) $ 1,444 As of March 31, 2018 As Reported under ASC 606 Adjustments due to ASC 606 Amounts under ASC 605 Accounts receivable, net $ 33,594 $ 2,248 $ 35,842 Deferred revenue and student deposits $ 61,698 $ (50 ) $ 61,648 Retained earnings $ 430,964 $ (2,298 ) $ 428,666 Comparative historical information on the condensed consolidated statement of income has not been restated and continues to be reported under ASC 605 . For further information regarding the disaggregation of revenue recorded in the current period, refer to Note 3, “Revenue Recognition” to the condensed consolidated financial statements. In February 2016, the FASB issued ASU 2016-02, Leases (Topic 842). Under the new guidance, lessees will be required to recognize the following for all leases (with the exception of short-term leases) at the leas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The new lease guidance simplifies the accounting for sale and leaseback transactions primarily because lessees must recognize lease assets and lease liabilities. Lessees will no longer be provided with a source of off-balance sheet financing. Public companies should apply the amendments in ASU 2016-02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currently expects to adopt ASU 2016-02 in its first quarter of 2019. During the first quarter of 2018, the Company was in process of completing its initial evaluation of its existing leases and contracts based upon the new standards and continues to evaluate the impact that the adoption of ASU 2016-02 will have on the Company’s condensed consolidated financial statements.</t>
  </si>
  <si>
    <t>Revenue Recognition (Notes)</t>
  </si>
  <si>
    <t>Revenue Recognition [Abstract]</t>
  </si>
  <si>
    <t>Revenue Recognition</t>
  </si>
  <si>
    <t>Revenue Recognition Revenues are recognized when control of the promised goods or services is transferred to the institutions’ students, in an amount that reflects the consideration the Company expects to be entitled in exchange for those goods or services. Determining whether a valid customer contract exists includes an assessment of whether amounts due under the contract are collectible. The Company performs this assessment at the beginning of every contract and subsequently thereafter if new information indicates there has been a significant change in facts and circumstances. The Company’s contracts with customers generally include multiple performance obligations, which it identifies by assessing whether each good and service promised in the contract is distinct. For each performance obligation, the Company allocates the transaction price, including fixed and variable consideration, on the basis of the relative standalone selling prices of each good and service in the contract, which is determined using observable prices. The following table presents the Company’s net revenue disaggregated based on the revenue source (in thousands): Three Months Ended March 31, 2018 Tuition revenue, net $ 108,634 Digital materials revenue, net 5,926 Technology fee revenue, net 2,956 Other revenue, net (1) 515 Total revenue, net $ 118,031 (1) Primarily consists of revenues generated from services such as graduation fees, transcript fees, and other miscellaneous services. The following table presents the Company’s net revenue disaggregated based on the timing of revenue recognition (in thousands): Three Months Ended March 31, 2018 Over time, over period of instruction $ 102,205 Over time, full tuition grant (1) 9,522 Point in time (2) 6,304 Total revenue, net $ 118,031 (1) Represents revenue generated from the corporate full tuition grant (“FTG”) program. (2) Represents revenue generated from digital textbooks and other one-time fees. The Company operates under one reportable segment and has no foreign operations or assets located outside of the United States. For further information refer to Item 1. “Business” within the Company’s 2017 Form 10-K filed with the SEC on February 21, 2018. The Company generates the majority of its revenue from tuition, technology fees, and digital materials related to students whose primary funding source is governmental funding. Tuition represents amounts charged for course instruction and technology fees represent amounts charged for the students’ use of the technology platform on which course instruction is delivered. Digital materials fees represent amounts charged for the digital textbooks that accompany the majority of courses taught at our institutions. With the exception of students attending courses within the three-week conditional admission period at Ashford University, the majority of tuition and technology fees are recognized as revenue as control of the services is transferred to the student, which occurs over the applicable period of instruction. Similarly, the majority of digital materials fees are recognized as revenue when control of the product has been transferred to the student, which occurs when the student is granted unrestricted access to the digital textbook, generally, on the first day of the course. Revenue generated from students within the conditional admission period is deferred and recognized when the student matriculates into the institution, which occurs in the fourth week of the course. The Company's institutions' online students generally enroll in a program that encompasses a series of five to six-week courses that are taken consecutively over the length of the program. With the exception of those students under conditional admission and students enrolled under the FTG program, online students are billed on a payment period basis on the first day of a course. Students under conditional admission are billed for the payment period upon matriculation. 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wo disbursement periods. As such, each disbursement period may contain funding for up to four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four courses. At the end of each accounting period, the deferred revenue and student deposits and related account receivable balances are reduced to present amounts attributable to the current course. In certain cases, the Company's institutions provide scholarships to students who qualify under various programs. These scholarships are recognized as direct reductions of revenue consistent with the timing of recognition associated with the related performance obligations. Also, for some of our customers, we do not expect to collect 100% of the consideration to which we are contractually entitled and, as a result, those customers may receive discounts or price adjustments that, based on historical Company practice, represent implied price concessions and are accounted for as variable consideration. The majority of these price concessions relate to amounts charged to students for goods and services, which management has determined will not be covered by the student’s primary funding source (generally, government aid) and, as a result, the student will become directly financially responsible for them. The reduction in the transaction price that results from this estimate of variable consideration reflects the amount the Company does not expect to be entitled to in exchange for the goods and services it will transfer to the students, as determined using historical experience and current factors, and includes performing a constraint analysis. These estimates of variable consideration are recorded as direct reductions of revenue consistent with the timing of recognition associated with the related performance obligation. A portion of tuition revenue, technology fee revenue, and digital materials revenue is generated from contracts with students enrolled under the corporate FTG program, which is a 12-month grant that, when combined with a corporate partner’s annual tuition assistance program, enables eligible students to earn their degree without incurring student loan debt. Students enrolled under this program are eligible to take up to ten undergraduate or eight graduate courses per 12-month grant period and must first utilize 100% of the funds awarded under their employer’s annual tuition assistance program before they can be awarded the FTG grant. The grants awarded by Ashford University under the FTG program are considered a material right, and, as such, the Company records a contract liability for a portion of the consideration received or due under these contracts. The contract liability is recorded in the ‘deferred revenue and student deposits’ line item on the Company’s condensed consolidated balance sheets, and further discussed in the deferred revenue section below. The standalone selling price of the material right is determined based on the observable standalone selling price of our courses. The transaction price in each FTG contract is allocated to this material right on a relative standalone selling price basis. The contract liability is recognized as revenue at the earlier of satisfaction of the future obligation or its expiration. Billing of products and services transferred under a FTG student contract generally occurs after the conclusion of a course. There are no material differences between the timing of the products and services transferred and the payment terms. Deferred Revenue Deferred revenue consists of cash payments that are received or due in advance of the Company’s performance as well as deferrals associated with certain contracts that include a material right. Below are the opening and closing balances of deferred revenue from the Company’s contracts with customers (in thousands): Deferred Revenue Opening balance, January 1, 2018 $ 19,600 Closing balance, March 31, 2018 22,971 Increase (Decrease) $ 3,371 For further information on deferred revenue and student deposits, refer to Note 7, “Other Significant Balance Sheet Accounts” and for further information on receivables, refer to Note 6, “Accounts Receivable, Net” within the condensed consolidated financial statements. For the majority of the Company’s customers, payment for products and services is due at the beginning of each course. Under special circumstances, some of our customers may be offered non-interest bearing payment plan arrangements that can extend for up to a maximum of three years. These payment plan arrangements give rise to significant financing components. However, since the Company historically collects substantially all of the consideration to which it expects to be entitled under such payment plans within one year or less, the impact of these significant financing components is not material to any period presented. The difference between the opening and closing balances of deferred revenue primarily results from the timing difference between the Company’s performance and the customer’s payment. For the three months ended March 31, 2018, we recognized $14.7 million of revenues that were included in the deferred revenue balance as of January 1, 2018. Amounts reported in the closing balance of deferred revenue are expected to be recognized as revenue within the next 12 months.</t>
  </si>
  <si>
    <t>Restructuring and Impairment Expense (Credit)</t>
  </si>
  <si>
    <t>Restructuring and Related Activities [Abstract]</t>
  </si>
  <si>
    <t>Restructuring and Impairment Expense (Credit) The Company has implemented various restructuring plans to better align its resources with its business strategy and the related amounts are recorded in the restructuring and impairment expense (credit) line item on the Company’s condensed consolidated statements of income. During the three months ended March 31, 2018 , the Company recorded a total credit of $0.2 million to restructuring and impairment, which were comprised of the two components described below. There were no such charges during the three months ended March 31, 2017 . During the first quarter of 2018, the Company executed a strategic reorganization resulting in reductions in force. The reorganization was part of the Company’s overall reassessment of resources based upon benchmarking activities with competitors in the Company’s industry. As a result, for the three months ended March 31, 2018 , the Company recognized $0.3 million as restructuring and impairment expense relating to severance costs for wages and benefits. There were no such charges during the three months ended March 31, 2017 . The Company had previously vacated or consolidated properties in San Diego and subsequently reassessed its obligations on non-cancelable leases. The fair value estimate of these non-cancelable leases is based on the contractual lease costs over the remaining term, partially offset by estimated future sublease rental income. As a result of a reassessment, during the three months ended March 31, 2018 , the Company recognized a credit of $0.5 million as a reversal of the original estimated charge, which decreased restructuring charges relating to lease exit costs. There were no such charges during the three months ended March 31, 2017 . The following table summarizes the changes in the Company's restructuring and impairment liability by type during the three months ended March 31, 2018 (in thousands): Student Transfer Agreement Costs Severance Costs Lease Exit and Other Costs Total Balance at December 31, 2017 $ 594 $ 195 $ 10,643 $ 11,432 Restructuring and impairment expense (credit) — 347 (506 ) (159 ) Payments and adjustments 3 (216 ) (3,803 ) (4,016 ) Balance at March 31, 2018 $ 597 $ 326 $ 6,334 $ 7,257 The restructuring liability amounts are recorded within either the (i) accounts payable and accrued liabilities account, (ii) rent liability account or (iii) other long-term liabilities account on the condensed consolidated balance sheets.</t>
  </si>
  <si>
    <t>Fair Value Disclosures [Abstract]</t>
  </si>
  <si>
    <t>Investments The following tables summarize the fair value information for investments as of March 31, 2018 and December 31, 2017 , respectively (in thousands): As of March 31, 2018 Level 1 Level 2 Level 3 Total Mutual funds $ 2,121 $ — $ — $ 2,121 As of December 31, 2017 Level 1 Level 2 Level 3 Total Mutual funds $ 2,065 $ — $ — $ 2,065 The mutual funds in the tables above, represent the deferred compensation asset balances, which are considered to be trading securities. There were no transfers between level categories for our investments during the periods presented. The Company’s money market securities are recorded in the cash and cash equivalents line item on the Company’s condensed consolidated balance sheets, and are classified as Level 1 securities. There were no differences between amortized cost and fair value of investments as of March 31, 2018 and December 31, 2017 , respectively. There were no reclassifications out of accumulated other comprehensive income during either the three months ended March 31, 2018 and 2017 .</t>
  </si>
  <si>
    <t>Accounts Receivable, Net</t>
  </si>
  <si>
    <t>Receivables [Abstract]</t>
  </si>
  <si>
    <t>Accounts Receivable, Net Accounts receivable, net, consists of the following (in thousands): As of As of Accounts receivable $ 47,023 $ 44,656 Less allowance for doubtful accounts (13,429 ) (17,579 ) Accounts receivable, net $ 33,594 $ 27,077 There are an immaterial amount of accounts receivable, net, at each balance sheet date with a payment due date of greater than one year. The following table presents the changes in the allowance for doubtful accounts for accounts receivable for the periods indicated (in thousands): Beginning Balance Charged to Expense Deductions(1) Ending Balance Allowance for doubtful accounts receivable: For the three months ended March 31, 2018 $ (17,579 ) $ 6,646 $ (10,796 ) $ (13,429 ) For the three months ended March 31, 2017 $ (16,154 ) $ 9,294 $ (7,649 ) $ (17,799 ) (1) Deductions represent accounts written off, net of recoveries.</t>
  </si>
  <si>
    <t>Other Significant Balance Sheet Accounts</t>
  </si>
  <si>
    <t>Balance Sheet Related Disclosures [Abstract]</t>
  </si>
  <si>
    <t>Other Significant Balance Sheet Accounts Prepaid Expenses and Other Current Assets Prepaid expenses and other current assets consists of the following (in thousands): As of As of Prepaid expenses $ 6,236 $ 6,195 Prepaid licenses 6,416 4,882 Income tax receivable 5,034 8,889 Prepaid insurance 2,388 1,215 Insurance recoverable 1,217 1,192 Other current assets 103 15 Total prepaid expenses and other current assets $ 21,394 $ 22,388 Property and Equipment, Net Property and equipment, net, consists of the following (in thousands): As of As of Furniture and office equipment $ 43,869 $ 43,330 Software 12,472 12,313 Leasehold improvements 5,403 5,445 Vehicles 22 22 Total property and equipment 61,766 61,110 Less accumulated depreciation and amortization (51,747 ) (50,676 ) Total property and equipment, net $ 10,019 $ 10,434 For the three months ended March 31, 2018 and 2017 , depreciation and amortization expense related to property and equipment was $1.1 million and $1.4 million , respectively. Goodwill and Intangibles, Net Goodwill and intangibles, net, consists of the following (in thousands): March 31, 2018 Definite-lived intangible assets: Gross Carrying Amount Accumulated Amortization Net Carrying Amount Capitalized curriculum costs $ 21,627 $ (19,579 ) $ 2,048 Purchased intangible assets 15,850 (6,295 ) 9,555 Total definite-lived intangible assets $ 37,477 $ (25,874 ) $ 11,603 Goodwill and indefinite-lived intangibles 2,567 Total goodwill and intangibles, net $ 14,170 December 31, 2017 Definite-lived intangible assets: Gross Carrying Amount Accumulated Amortization Net Carrying Amount Capitalized curriculum costs $ 21,463 $ (19,300 ) $ 2,163 Purchased intangible assets 15,850 (5,987 ) 9,863 Total definite-lived intangible assets $ 37,313 $ (25,287 ) $ 12,026 Goodwill and indefinite-lived intangibles 2,567 Total goodwill and intangibles, net $ 14,593 For the three months ended March 31, 2018 and 2017 , amortization expense was $0.7 million and $0.9 million , respectively. The following table summarizes the estimated remaining amortization expense as of each fiscal year ended below (in thousands): Year Ended December 31, Remainder of 2018 $ 1,806 2019 1,875 2020 1,591 2021 1,385 2022 1,243 Thereafter 3,703 Total future amortization expense $ 11,603 Accounts Payable and Accrued Liabilities Accounts payable and accrued liabilities consists of the following (in thousands): As of As of Accounts payable $ 5,453 $ 5,619 Accrued salaries and wages 6,277 8,573 Accrued bonus 3,351 6,924 Accrued vacation 8,837 8,237 Accrued litigation and fees 9,791 9,886 Accrued expenses 21,122 16,024 Rent liability 8,537 12,971 Accrued insurance liability 2,814 2,931 Total accounts payable and accrued liabilities $ 66,182 $ 71,165 Deferred Revenue and Student Deposits Deferred revenue and student deposits consists of the following (in thousands): As of As of Deferred revenue $ 22,971 $ 19,135 Student deposits 38,727 49,072 Total deferred revenue and student deposits $ 61,698 $ 68,207 Other Long-Term Liabilities Other long-term liabilities consists of the following (in thousands): As of As of Uncertain tax positions $ 9,454 $ 8,893 Other long-term liabilities 3,319 3,815 Total other long-term liabilities $ 12,773 $ 12,708</t>
  </si>
  <si>
    <t>Credit Facilities</t>
  </si>
  <si>
    <t>Debt Disclosure [Abstract]</t>
  </si>
  <si>
    <t>Credit Facilities The Company has issued letters of credit that are collateralized with cash in the aggregate amount of $9.6 million , which is included in restricted cash as of March 31, 2018 . As part of its normal business operations, the Company is required to provide surety bonds in certain states in which the Company does business. The Company has entered into a surety bond facility with an insurance company to provide such bonds when required. As of March 31, 2018 , the Company’s total available surety bond facility was $6.5 million and the surety had issued bonds totaling $4.1 million on the Company’s behalf under such facility.</t>
  </si>
  <si>
    <t>Lease Obligations</t>
  </si>
  <si>
    <t>Lease Obligations [Abstract]</t>
  </si>
  <si>
    <t>Lease Obligations Operating Leases The Company leases certain office facilities and office equipment under non-cancelable lease arrangements that expire at various dates through 2023. The office leases contain certain renewal options. Rent expense under non-cancelable operating lease arrangements is accounted for on a straight-line basis and totaled $3.9 million and $3.6 million for the three months ended March 31, 2018 and 2017 , respectively. Rent expense in certain periods also includes the restructuring and impairment charges recorded and therefore, may differ significantly from cash payments. For additional information, refer to Note 4, “Restructuring and Impairment Expense (Credit).” The following table summarizes the future minimum rental payments under non-cancelable operating lease arrangements in effect at March 31, 2018 (in thousands): Year Ended December 31, Remainder of 2018 $ 22,112 2019 20,833 2020 9,503 2021 5,112 2022 1,558 Thereafter 391 Total minimum payments $ 59,509</t>
  </si>
  <si>
    <t>Income Per Share</t>
  </si>
  <si>
    <t>Earnings Per Share [Abstract]</t>
  </si>
  <si>
    <t>Income Per Share Basic income per share is calculated by dividing net income available to common stockholders for the period by the weighted average number of common shares outstanding for the period. Diluted income per share is calculated by dividing net income available to common stockholders for the period by the sum of (i) the weighted average number of common shares outstanding for the period, plus (ii) potentially dilutive securities outstanding during the period, if the effect is dilutive. Potentially dilutive securities for the periods presented include stock options, unvested restricted stock units (“RSUs”) and unvested performance stock units (“PSUs”). The following table sets forth the computation of basic and diluted income per share for the periods indicated (in thousands, except per share data): Three Months Ended March 31, 2018 2017 Numerator: Net income $ 2,297 $ 9,869 Denominator: Weighted average number of common shares outstanding 27,164 42,100 Effect of dilutive options and stock units 400 897 Diluted weighted average number of common shares outstanding 27,564 42,997 Income per share: Basic $ 0.08 $ 0.23 Diluted $ 0.08 $ 0.23 The following table sets forth the number of stock options, RSUs and PSUs, excluded from the computation of diluted income per share for the periods indicated below because their effect was anti-dilutive (in thousands): Three Months Ended March 31, 2018 2017 Stock options 2,870 3,245 RSUs and PSUs 11 14</t>
  </si>
  <si>
    <t>Stock Repurchase Program Stock Repurchase Program</t>
  </si>
  <si>
    <t>Stock Repurchase Programs [Abstract]</t>
  </si>
  <si>
    <t>Stock Repurchase Program</t>
  </si>
  <si>
    <t>Stock Repurchase Program The Company's board of directors (“board”) may authorize the Company to repurchase outstanding shares of its common stock from time to time in the open market through block trades or otherwise depending on market conditions and other considerations, pursuant to the applicable rules of the SEC. The Company's policy is to retain these repurchased shares as treasury shares and not to retire them. The amount and timing of future share repurchases, if any, will be determined as market and business conditions warrant. During the three months ended March 31, 2017 , the Company repurchased approximately 18.1 million shares of the Company's common stock for an aggregate purchase price of approximately $152.0 million , including fees. On November 17, 2017, the Company's board authorized a share repurchase program of up to $20.0 million in aggregate value of shares of its common stock over the next 12 months. The timing and extent of any repurchases will depend upon market conditions, the trading price of the Company's shares and other factors, and subject to the restrictions relating to volume, price and timing under applicable law. The Company may commence or suspend share repurchases at any time or from time to time. Separate from the authorized repurchase program noted above, on November 21, 2017, the Company repurchased 2.1 million shares of the Company's common stock for an aggregate purchase price of approximately $16.7 million , including fees. During the three months ended March 31, 2018 , the Company did not repurchase any shares of the Company’s common stock.</t>
  </si>
  <si>
    <t>Stock-Based Compensation</t>
  </si>
  <si>
    <t>Disclosure of Compensation Related Costs, Share-based Payments [Abstract]</t>
  </si>
  <si>
    <t>Stock-Based Compensation The Company recorded $1.2 million and $0.9 million of stock-based compensation expense for the three months ended March 31, 2018 and 2017 , respectively. The related income tax benefit was $0.3 million and $0.3 million for the three months ended March 31, 2018 and 2017 , respectively. During the three months ended March 31, 2018 , the Company granted 0.7 million RSUs at a grant date fair value of $6.74 and 0.3 million RSUs vested. During the three months ended March 31, 2017 , the Company granted 0.4 million RSUs at a grant date fair value of $10.44 and 0.4 million RSUs vested. During the three months ended March 31, 2018 and 2017 , the Company did not grant any PSUs and no PSUs vested. During the three months ended March 31, 2018 , no stock options were granted by the Company and no stock options were exercised. During the three months ended March 31, 2017 , the Company granted 0.3 million stock options at a grant date fair value of $4.76 and 0.1 million stock options were exercised. As of March 31, 2018 , there was unrecognized compensation cost of $8.3 million related to unvested stock options, RSUs and PSUs.</t>
  </si>
  <si>
    <t>Income Taxes</t>
  </si>
  <si>
    <t>Income Tax Disclosure [Abstract]</t>
  </si>
  <si>
    <t>Income Taxes The Company uses the asset-liability method to account for taxes. Under this method, deferred income tax assets and liabilities result from temporary differences between the tax basis of assets and liabilities and their reported amounts in the condensed consolidated financial statements that will result in income and deductions in future years. The Company recognizes deferred tax assets if realization of such assets is more-likely-than-not. In order to make this determination, the Company evaluates a number of factors including the ability to generate future taxable income from reversing taxable temporary differences, forecasts of financial and taxable income or loss, and the ability to carryback certain operating losses to refund taxes paid in prior years. The cumulative loss incurred over the three-year period ended March 31, 2018 constituted significant negative objective evidence against the Company’s ability to realize a benefit from its federal deferred tax assets. Such objective evidence limited the ability of the Company to consider in its evaluation certain subjective evidence such as the Company’s projections for future growth. On the basis of its evaluation, the Company determined that its deferred tax assets were not more-likely-than-not to be realized and that a valuation allowance against its deferred tax assets should continue to be maintained as of March 31, 2018 . The Company determines the interim income tax provision by applying the estimated effective income tax rate expected to be applicable for the full fiscal year to income before income taxes for the period. In determining the full year estimate, the Company does not include the estimated impact of unusual and/or infrequent items, which may cause significant variations in the customary relationship between income tax expense and income before income taxes. The Company’s current effective income tax rate that has been applied to normal, recurring operations for the three months ended March 31, 2018 was 1.8% . The Company’s actual effective income tax rate was (261.2)% for the three months ended March 31, 2018 , which includes a discrete tax benefit of $1.7 million associated with refund claims for qualified production activities tax deductions for the tax years 2013 and 2014, as well as a discrete tax expense of $0.1 million for interest expense related to unrecognized tax benefits. On December 22, 2017, President Donald Trump signed into law H.R.1, formerly known as the Tax Cuts and Jobs Act (the “Tax Legislation”). The Tax Legislation significantly revised the U.S. tax code that will affect the Company’s year ending December 31, 2018, including, but not limited to, lowering the U.S. federal corporate income tax rate from 35% to 21% ; bonus depreciation that will allow for full expensing of qualified property; limitations on the deductibility of certain executive compensation and other deductions; and limitations of net operating loss carryforwards created in tax years beginning after December 31, 2017. The enactment of the Tax Legislation resulted in a one-time remeasurement of the Company’s U.S. federal deferred tax assets and liabilities from 35% to the lower enacted corporate tax rate of 21% . The provisional remeasurement of the Company’s deferred tax balance was primarily offset by a corresponding change in the valuation allowance. The Company is still analyzing the impact the Tax Legislation will have on the remeasurement of the deferred taxes or whether new deferred taxes exist. Where the Company has not yet been able to make reasonable estimates of the impact of certain elements, it has not recorded any amounts related to those elements and has continued to account for them in accordance with ASC 740 on the basis of the tax laws in effect immediately prior to the enactment of the Tax Legislation. Examples of certain elements include accounting for the existence of deferred taxes, as well as the impact the Tax Legislation may have on state jurisdictions. New guidance from regulators, interpretation of the law, and refinement of the Company’s estimates from ongoing analysis of data and tax positions may change the provisional amounts. At March 31, 2018 , the Company had $19.2 million of gross unrecognized tax benefits, of which $14.8 million would impact the effective income tax rate if recognized. At December 31, 2017 , the Company had $18.9 million of gross unrecognized tax benefits, of which $14.8 million would impact the effective income tax rate if recognized. Although the Company cannot predict the timing of resolution with taxing authorities, if any, the Company believes it is reasonably possible that the total of the unrecognized tax benefits could change in the next twelve months due to settlement with tax authorities or expiration of the applicable statute of limitations. These unrecognized tax benefits primarily relate to apportionment of online service revenues for corporate income tax purposes. Although the Company believes the tax accruals provided are reasonable, the final determination of tax returns under review or returns that may be reviewed in the future and any related litigation could result in tax liabilities that materially differ from the Company’s historical income tax provisions and accruals. The Company has analyzed filing positions in all of the federal and state jurisdictions where it is required to file income tax returns, as well as all open tax years in these jurisdictions. The tax years 2001 through 2016 are open to examination by major taxing jurisdictions to which the Company is subject. The Company is currently under Internal Revenue Service audit examinations of the Company’s income and payroll tax returns for the years 2013 through 2016. The Company’s income tax returns are being audited by the California Franchise Tax Board for the years 2008 through 2015. The Company was notified by the Franchise Tax Board in March 2017 that they are continuing to challenge the Company’s filing position. The Company continues to work toward resolution, and based on all available information the Company has accrued for any uncertain tax positions that may be addressed in the audit. The Company’s income tax returns are being audited by the Oregon Department of Revenue for the years 2012 through 2014. In January 2018, the Oregon Department of Revenue issued a Notice of Assessment that upheld their Notices of Deficiencies that were issued in January 2017. The Company has appealed the Assessment to the Oregon Tax Court. The Company does not expect any significant adjustments to amounts already reserved. In March 2018, the Company was notified by the Florida Department of Revenue that the Company’s income tax returns are under examination for the tax years 2014 through 2016.</t>
  </si>
  <si>
    <t>Regulatory</t>
  </si>
  <si>
    <t>Regulatory [Abstract]</t>
  </si>
  <si>
    <t>Regulatory The Company is subject to extensive regulation by federal and state governmental agencies and accrediting bodies. In particular, the Higher Education Act of 1965, as amended (“Higher Education Act”), and the regulations promulgated thereunder by the U.S. Department of Education (“Department”) subject the Company to significant regulatory scrutiny on the basis of numerous standards that institutions of higher education must satisfy in order to participate in the various federal student financial aid programs under Title IV of the Higher Education Act (“Title IV programs”). Ashford University is regionally accredited by WASC Senior College and University Commission (“WSCUC”) and University of the Rockies is regionally accredited by the Higher Learning Commission (“HLC”). Department of Education Open Program Review of Ashford University On July 7, 2016, Ashford University was notified by the Department that an off-site program review had been scheduled to assess Ashford University’s administration of the Title IV programs in which it participates. The off-site program review commenced on July 25, 2016 and covered students identified in the 2009-2012 calendar year data previously provided by Ashford University to the Department in response to a request for information received from the Multi-Regional and Foreign School Participation Division of the Department’s Office of Federal Student Aid (“FSA”) on December 10, 2015, but may be expanded if the Department deems such expansion appropriate. On December 9, 2016, the Department informed Ashford University that it intended to continue the program review on-site at Ashford University. The on-site program review commenced on January 23, 2017 and initially covered the 2015-2016 and 2016-2017 award years, but may be expanded if the Department deems such expansion appropriate. To date, the Company has not received a draft report from the Department. Program Participation Agreement for Ashford University On April 23, 2018, Ashford University received an updated Program Participation Agreement from the Department. Based on the updated Program Participation Agreement, Ashford University is provisionally certified to participate in Federal Student Financial Aid Programs until March 31, 2021. Ashford University is required to submit its reapplication for continued certification by December 31, 2020. Program Participation Agreement for University of the Rockies On April 23, 2018, the University of the Rockies received an updated Program Participation Agreement from the Department. Based on the updated Program Participation Agreement, the University is provisionally certified to participate in Federal Student Financial Aid Programs until March 31, 2021. The University is required to submit its reapplication for continued certification by December 31, 2020. WSCUC Accreditation of Ashford University In July 2013, WSCUC granted Initial Accreditation to Ashford University for five years, until July 15, 2018. In December 2013, Ashford University effected its transition to WSCUC accreditation and designated its San Diego, California facilities as its main campus and its Clinton, Iowa campus as an additional location. As part of a continuing monitoring process, Ashford University hosted a visiting team from WSCUC on a special visit in April 2015. In July 2015, Ashford University received an Action Letter from WSCUC outlining the findings arising out of its visiting team's special visit. The Action Letter stated that the WSCUC visiting team found evidence that Ashford University continues to make progress in all six areas recommended by WSCUC in 2013. As part of its institutional review process, WSCUC is conducting a comprehensive review of Ashford University which commenced with an off-site review in March 2018, to be followed by an on-site review in September 2018. GI Bill Benefits On May 20, 2016, the Company received a letter from the Iowa Department of Education (“Iowa DOE”) indicating that, as a result of the planned closure of the Clinton Campus, the Iowa State Approving Agency (“ISAA”) would no longer continue to approve Ashford University’s programs for benefits under the GI Bill after June 30, 2016, and recommending Ashford University seek approval through the State Approving Agency of jurisdiction for any location that meets the definition of a “main campus” or “branch campus.” Ashford University began the process of applying for approval through the State Approving Agency in California (“CSAAVE”), and the Company subsequently disclosed that on June 20, 2016 it received a second letter from the Iowa DOE indicating that the Iowa DOE had issued a stay of the ISAA’s withdrawal of approval of Ashford University’s programs for GI Bill benefits effective immediately until the earlier of (i) 90 days from June 20, 2016 or (ii) the date on which CSAAVE completed its review and issued a decision regarding the approval of Ashford University in California. Ashford University received communication from CSAAVE indicating that additional information and documentation would be required before Ashford University’s application could be considered for CSAAVE approval. Ashford University subsequently withdrew the CSAAVE application and continued working with the U.S. Department of Veterans Affairs (“VA”), the Iowa DOE and the ISAA to obtain continued approval of Ashford University’s programs for GI Bill benefits and to prevent any disruption of educational benefits to Ashford University’s veteran students. On September 15, 2016, in response to a Petition for Declaratory and Injunctive Relief (“Petition”) filed by Ashford University, the Iowa District Court for Polk County entered a written order (“Order”) staying the Iowa DOE’s announced intention to withdraw the approval of Ashford University as a GI Bill eligible institution until the entry of a final and appealable order and judgment in the action. On June 23, 2017, the Iowa District Court held a hearing on Ashford University’s Petition and on July 17, 2017, the Court ruled in favor of the Iowa DOE and denied the petition. Ashford University filed a motion for reconsideration of this ruling, which was denied on August 17, 2017. On August 23, 2017, Ashford University filed a Petition to Vacate or Modify the Iowa District Court’s July 17, 2017 ruling, based on material evidence, newly discovered, which could not with reasonable diligence have been previously discovered by Ashford University (“First Petition to Vacate”). On September 18, 2017, Ashford University appealed, inter alia , the July 17, 2017 ruling to the Iowa Supreme Court and posted an appeal bond, which stayed this matter pending resolution of Ashford University’s appeal. As a result, Ashford University’s approval was not withdrawn, and Ashford University’s programs remain approved for GI Bill purposes. The Assistant Attorney General handling this matter on behalf of the Iowa DOE also advised Ashford University that the Iowa DOE would take no action pending the post-ruling motions and appeal. On October 12, 2017, Judge Eliza Ovrom, the Iowa District Court Judge who issued the July 17, 2017 ruling, filed a Disclosure Statement revealing family ties to the Iowa Attorney General’s Office. Following motions by Ashford University for her recusal, Judge Ovrom recused herself from all further proceedings. On October 24, 2017, Ashford University filed with the Iowa Supreme Court a Petition to Vacate or, in the Alternative, for Limited Remand (“Second Petition to Vacate”), in which Ashford University argued that the July 17, 2017 ruling and all other material orders entered by Judge Ovrom should be vacated due to her previously undisclosed conflict of interest. On January 8, 2018, the Iowa Supreme Court remanded the Second Petition to Vacate to the District Court, where all proceedings in this matter were consolidated before Judge Michael Huppert. On April 26, 2018, Judge Huppert granted the Second Petition to Vacate and vacated all material rulings by Judge Ovrom, including the July 17, 2017 ruling. Judge Huppert’s decision mooted the First Petition to Vacate and Ashford’s appeal of, inter alia , the July 17, 2017 ruling. The case will now proceed on the merits de novo before Judge Huppert. On July 6, 2017, Ashford University received approval from the Arizona State Approving Agency (“ASAA”) to provide GI Bill benefits to its students. On September 13, 2017, the VA accepted the ASAA’s approval, subject to Ashford University's compliance with the approval requirements, and the University subsequently received a facility code from the VA. On November 9, 2017, the VA informed Ashford University that the ASAA had not provided sufficient evidence to establish that it has jurisdictional authority over Ashford University’s online programs. The VA stated that they intend to suspend payment of educational assistance and approval of new student enrollments and student re-enrollments for Ashford University’s online programs in 60 days unless corrective action was taken. On November 17, 2017, Ashford University filed a petition for review in the United States Court of Appeals for the Federal Circuit challenging the VA’s actions. In response to that petition, the VA agreed to stay the actions with respect to the suspension and reenrollment it had announced on November 9, 2017 through the entry of judgment in the Federal Circuit case, on the condition that Ashford University request and submit an application for approval to CSAAVE on or before January 8, 2018. Ashford University submitted an application to CSAAVE for approval on January 5, 2018. On February 21, 2018, CSAAVE provided notice of its intention not to act on Ashford University’s initial application for approval for the training of veterans and other eligible persons. The notice directs Ashford University to request approval of its application by the VA. Ashford University continues to work in good faith with the VA while its petition for review remains pending with the Federal Circuit.</t>
  </si>
  <si>
    <t>Commitments and Contingencies</t>
  </si>
  <si>
    <t>Commitments and Contingencies Disclosure [Abstract]</t>
  </si>
  <si>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GAAP, the Company records loss contingencies in its financial statements only for matters in which losses are probable and can be reasonably estimated. Where a range of loss can be reasonably estimated, the best estimate within that range should be accrued. If no estimate is better than another, the Company records the minimum estimated liability in the range. If the loss is not probable or the amount of the loss cannot be reasonably estimated, the Company discloses the nature of the specific claim if the likelihood of a potential loss is reasonably possible and the amount involved could be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 California Attorney General Investigation of For-Profit Educational Institutions In January 2013, the Company received from the Attorney General of the State of California (“CA Attorney General”) an Investigative Subpoena relating to the CA Attorney General’s investigation of for-profit educational institutions. Pursuant to the Investigative Subpoena, the CA Attorney General requested documents and detailed information for the time period March 1, 2009 to present.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the current date. Representatives from the Company met with representatives from the CA Attorney General’s office on several occasions to discuss the status of the investigation, additional information requests, and specific concerns related to possible unfair business practices in connection with the Company’s recruitment of students and debt collection practices. The parties also discussed a potential resolution involving injunctive relief, other non-monetary remedies and a payment to the CA Attorney General and the Company recorded an expense of $8.0 million related to the cost of resolving this matter. The parties did not reach a resolution and on November 29, 2017, the CA Attorney General filed suit against Ashford University and Bridgepoint Education. The Company intends to vigorously defend this case and emphatically denies the allegations made by the CA Attorney General that it ever deliberately misled its students, falsely advertised its programs, or in any way was not fully accurate in its statements to investors. However, the outcome of this legal proceeding is uncertain at this point because of the many questions of fact and law that may arise. At present, the Company cannot reasonably estimate any updated range of loss for this action based on currently available information and as such, the prior accrual remains. Massachusetts Attorney General Investigation of Bridgepoint Education, Inc. and Ashford University On July 21, 2014, the Company and Ashford University received from the Attorney General of the State of Massachusetts (“MA Attorney General”) a Civil Investigative Demand (“MA CID”) relating to the MA Attorney General’s investigation of for-profit educational institutions and whether the university’s business practices complied with Massachusetts consumer protection laws. Pursuant to the MA CID, the MA Attorney General has requested from the Company and Ashford University documents and information for the time period January 1, 2006 to present. The Company is cooperating with the investigation and cannot predict the eventual scope, duration or outcome of the investigation at this time. The Company has not accrued any liability associated with this action. Department of Justice Civil Investigative Demand On July 7, 2016, the Company received from the U.S. Department of Justice (“DOJ”) a Civil Investigative Demand (“DOJ CID”) related to the DOJ's investigation concerning allegations that the Company may have misstated Title IV refund revenue or overstated revenue associated with private secondary loan programs and thereby misrepresented its compliance with the 90/10 rule of the Higher Education Act. Pursuant to the DOJ CID, the DOJ has requested from the Company documents and information for fiscal years 2011 to 2015. The Company is cooperating with the DOJ and cannot predict the eventual scope, duration or outcome of the investigation at this time. The Company has not accrued any liability associated with this action. Securities Class Action Zamir v. Bridgepoint Education, Inc., et al. On February 24, 2015, a securities class action complaint was filed in the U.S. District Court for the Southern District of California by Nelda Zamir naming the Company, Andrew Clark and Daniel Devine as defendants. The complaint asserts violations of Sections 10(b) and 20(a) of the Exchange Act and Rule 10b-5 promulgated thereunder, claiming that the defendants made false and materially misleading statements and failed to disclose material adverse facts regarding the Company’s business, operations and prospects, specifically regarding the Company’s improper application of revenue recognition methodology to assess collectability of funds owed by students. The complaint asserts a putative class period stemming from August 7, 2012 to May 30, 2014 and seeks unspecified monetary relief, interest and attorneys’ fees. On July 15, 2015, the Court granted plaintiff’s motion for appointment as lead plaintiff and for appointment of lead counsel. On September 18, 2015, the plaintiff filed a substantially similar amended complaint that asserts a putative class period stemming from March 12, 2013 to May 30, 2014. The amended complaint also names Patrick Hackett, Adarsh Sarma, Warburg Pincus &amp; Co., Warburg Pincus LLC, Warburg Pincus Partners LLC, and Warburg Pincus Private Equity VIII, L.P. as additional defendants. On November 24, 2015, all defendants filed motions to dismiss. On July 25, 2016, the Court granted the motions to dismiss and granted plaintiff leave to file an amended complaint within 30 days. Plaintiffs subsequently filed a second amended complaint and the Company filed a second motion to dismiss on October 24, 2016, which was granted by the Court with leave to amend. Plaintiffs filed a third amended complaint on April 19, 2017 and the defendants filed a third motion to dismiss, which was granted with prejudice by the court on March 12, 2018. As a result, this matter is now concluded. Shareholder Derivative Actions In re Bridgepoint, Inc. Shareholder Derivative Action On July 24, 2012, a shareholder derivative complaint was filed in California Superior Court by Alonzo Martinez. In the complaint, the plaintiff asserts a derivative claim on the Company’s behalf against certain of its current and former officers and directors. The complaint is captioned Martinez v. Clark, et al. and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captioned Adolph-Laroche v. Clark, et al. and generally alleges that the individual defendants breached their fiduciary duties of candor, good faith and loyalty, wasted corporate assets and were unjustly enriched. On October 11, 2012, the Adolph-Laroche action was consolidated with the Martinez action and the case is now captioned In re Bridgepoint, Inc. Shareholder Derivative Action . A consolidated complaint was filed on December 18, 2012 and the defendants filed a motion to stay the case while the underlying securities class action is pending. The motion was granted by the Court on April 11, 2013. A status conference was held on October 10, 2013, during which the Court ordered the stay continued for the duration of discovery in the underlying securities class action, but permitted the plaintiff to receive copies of any discovery responses served in the underlying securities class action. The stay was lifted following the settlement of the underlying securities class action and all defendants filed demurrers on October 3, 2016, which were granted with leave to amend on October 6, 2017. On October 17, 2017, the plaintiff submitted a litigation demand to the Company's Board of Directors, which appointed a working group to evaluate the demand. Reardon v. Clark, et al. On March 18, 2015, a shareholder derivative complaint was filed in the Superior Court of the State of California in San Diego. The complaint asserts derivative claims on the Company’s behalf against certain of its current and former officers and directors. The complaint is captioned Reardon v. Clark,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Pursuant to a stipulation among the parties, on May 27, 2015, the Court ordered the case stayed during discovery in the underlying Zamir securities class action, but permitted the plaintiff to receive copies of any discovery conducted in the underlying Zamir securities class action. Larson v. Hackett, et al. On January 19, 2017, a shareholder derivative complaint was filed in the Superior Court of the State of California in San Diego. The complaint asserts derivative claims on the Company's behalf against certain of its current and former officers and directors. The complaint is captioned Larson v. Hackett,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The parties have not yet responded to the complaint, but will most likely seek to have the case dismissed. Nieder v. Ashford University, LLC On October 4, 2016, Dustin Nieder filed a purported class action against Ashford University in the Superior Court of the State of California in San Diego. The complaint is captioned Dustin Nieder v. Ashford University, LLC and generally alleges various wage and hour claims under California law for failure to pay overtime, failure to pay minimum wages and failure to provide rest and meal breaks. The lawsuit seeks back pay, the cost of benefits, penalties and interest on behalf of the putative class members, as well as other equitable relief and attorneys' fees. On January 5, 2018, the parties reached a mediated agreement to settle the case, subject to final court approval. Accordingly, the Company has accrued a liability of $1.8 million associated with this action.</t>
  </si>
  <si>
    <t>Summary of Significant Accounting Policies (Policies)</t>
  </si>
  <si>
    <t>Principles of Consolidation</t>
  </si>
  <si>
    <t>Principles of Consolidation The condensed consolidated financial statements include the accounts of Bridgepoint Education, Inc. and its wholly owned subsidiaries. Intercompany transactions have been eliminated in consolidation.</t>
  </si>
  <si>
    <t>Unaudited Interim Financial Information</t>
  </si>
  <si>
    <t>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17 , which was filed with the Securities and Exchange Commission (“SEC”) on February 21, 2018 .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financial statements, but does not include all disclosures required by GAAP for complete annual financial statements.</t>
  </si>
  <si>
    <t>Use of Estimates</t>
  </si>
  <si>
    <t>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t>
  </si>
  <si>
    <t>Recent Accounting Pronouncements</t>
  </si>
  <si>
    <t>Recent Accounting Pronouncements In May 2014, the Financial Accounting Standards Board (“FASB”) issued ASU 2014-09, Revenue from Contracts with Customers, or Accounting Standards Codification Topic 606 (“ASC 606”), which supersedes the revenue recognition requirements in ASC 605, Revenue Recognition (“ASC 605”).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s well as assets recognized from costs incurred to obtain or fulfill a contract. On January 1, 2018, the Company adopted ASC 606 using the modified retrospective adoption method. In accordance with the modified retrospective adoption method, the Company elected to retroactively adjust only those contracts that did not meet the definition of a completed contract at the date of initial application. The new guidance impacted the amount and timing of the Company’s revenue recognition as follows: • Deferral of revenue recognition for the corporate full tuition grant (“FTG”) contracts that include a material right under ASC 606. This material right is deferred until the earlier of redemption or expiration. • Prior to the adoption of ASC 606, we recognized revenue to the extent of cash receipts when collectibility was not reasonably assured. Under ASC 606, collectibility issues may indicate an implied price concession, which is accounted for as variable consideration. Consequently, revenues for these types of contracts is accelerated, net of any amounts to which we expect to be entitled. • Under ASC 606, once a student is deemed to have a history of collection issues, all future revenues earned are subject to a price concession as the student has demonstrated that they may not pay the full tuition price based on past behavior. This results in a reduction in the transaction price such that revenue is recorded based on the amount to which the Company expects to be entitled. At the date of adoption of ASC 606, the Company recorded a cumulative adjustment to its consolidated balance sheet, including an adjustment to retained earnings, to adjust for the aggregate impact of these revenue items, as calculated under the new guidance. The cumulative effect adjustment decreased the opening balance of retained earnings on January 1, 2018, as follows (in thousands): Closing balance at December 31, 2017 Adjustments due to ASC 606 Opening balance at January 1, 2018 Accounts receivable, net $ 27,077 $ (2,686 ) $ 24,391 Deferred revenue and student deposits $ 68,207 $ 465 $ 68,672 Retained earnings $ 431,818 $ (3,151 ) $ 428,667 The following tables present the impact of changes to the condensed consolidated financial statement line items as a result of applying ASC 606 to the periods presented (in thousands): Three Months Ended March 31, 2018 As Reported under ASC 606 Adjustments due to ASC 606 Amounts under ASC 605 Revenue $ 118,031 $ 283 $ 118,314 Instructional costs and services $ 56,862 $ 1,136 $ 57,998 Net income $ 2,297 $ (853 ) $ 1,444 As of March 31, 2018 As Reported under ASC 606 Adjustments due to ASC 606 Amounts under ASC 605 Accounts receivable, net $ 33,594 $ 2,248 $ 35,842 Deferred revenue and student deposits $ 61,698 $ (50 ) $ 61,648 Retained earnings $ 430,964 $ (2,298 ) $ 428,666 Comparative historical information on the condensed consolidated statement of income has not been restated and continues to be reported under ASC 605 . For further information regarding the disaggregation of revenue recorded in the current period, refer to Note 3, “Revenue Recognition” to the condensed consolidated financial statements. In February 2016, the FASB issued ASU 2016-02, Leases (Topic 842). Under the new guidance, lessees will be required to recognize the following for all leases (with the exception of short-term leases) at the leas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The new lease guidance simplifies the accounting for sale and leaseback transactions primarily because lessees must recognize lease assets and lease liabilities. Lessees will no longer be provided with a source of off-balance sheet financing. Public companies should apply the amendments in ASU 2016-02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currently expects to adopt ASU 2016-02 in its first quarter of 2019. During the first quarter of 2018, the Company was in process of completing its initial evaluation of its existing leases and contracts based upon the new standards and continues to evaluate the impact that the adoption of ASU 2016-02 will have on the Company’s condensed consolidated financial statements.</t>
  </si>
  <si>
    <t>Summary of Significant Accounting Policies (Tables)</t>
  </si>
  <si>
    <t>Schedule of New Accounting Pronouncements and Changes in Accounting Principles [Table Text Block]</t>
  </si>
  <si>
    <t>The following tables present the impact of changes to the condensed consolidated financial statement line items as a result of applying ASC 606 to the periods presented (in thousands): Three Months Ended March 31, 2018 As Reported under ASC 606 Adjustments due to ASC 606 Amounts under ASC 605 Revenue $ 118,031 $ 283 $ 118,314 Instructional costs and services $ 56,862 $ 1,136 $ 57,998 Net income $ 2,297 $ (853 ) $ 1,444 As of March 31, 2018 As Reported under ASC 606 Adjustments due to ASC 606 Amounts under ASC 605 Accounts receivable, net $ 33,594 $ 2,248 $ 35,842 Deferred revenue and student deposits $ 61,698 $ (50 ) $ 61,648 Retained earnings $ 430,964 $ (2,298 ) $ 428,666 The cumulative effect adjustment decreased the opening balance of retained earnings on January 1, 2018, as follows (in thousands): Closing balance at December 31, 2017 Adjustments due to ASC 606 Opening balance at January 1, 2018 Accounts receivable, net $ 27,077 $ (2,686 ) $ 24,391 Deferred revenue and student deposits $ 68,207 $ 465 $ 68,672 Retained earnings $ 431,818 $ (3,151 ) $ 428,667</t>
  </si>
  <si>
    <t>Revenue Recognition (Tables)</t>
  </si>
  <si>
    <t>Disaggregation of revenue</t>
  </si>
  <si>
    <t>The following table presents the Company’s net revenue disaggregated based on the timing of revenue recognition (in thousands): Three Months Ended March 31, 2018 Over time, over period of instruction $ 102,205 Over time, full tuition grant (1) 9,522 Point in time (2) 6,304 Total revenue, net $ 118,031 (1) Represents revenue generated from the corporate full tuition grant (“FTG”) program. (2) Represents revenue generated from digital textbooks and other one-t The following table presents the Company’s net revenue disaggregated based on the revenue source (in thousands): Three Months Ended March 31, 2018 Tuition revenue, net $ 108,634 Digital materials revenue, net 5,926 Technology fee revenue, net 2,956 Other revenue, net (1) 515 Total revenue, net $ 118,031 (1) Primarily consists of revenues generated from services such as graduation fees, transcript fees, and other miscellaneous services.</t>
  </si>
  <si>
    <t>Deferred revenue of Company's contracts with customers</t>
  </si>
  <si>
    <t>Below are the opening and closing balances of deferred revenue from the Company’s contracts with customers (in thousands): Deferred Revenue Opening balance, January 1, 2018 $ 19,600 Closing balance, March 31, 2018 22,971 Increase (Decrease) $ 3,371</t>
  </si>
  <si>
    <t>Restructuring and Impairment Expense (Credit) Restructuring and Impairment Expense (Credit) (Tables)</t>
  </si>
  <si>
    <t>Schedule of Restructuring Reserve by Type of Cost</t>
  </si>
  <si>
    <t>The following table summarizes the changes in the Company's restructuring and impairment liability by type during the three months ended March 31, 2018 (in thousands): Student Transfer Agreement Costs Severance Costs Lease Exit and Other Costs Total Balance at December 31, 2017 $ 594 $ 195 $ 10,643 $ 11,432 Restructuring and impairment expense (credit) — 347 (506 ) (159 ) Payments and adjustments 3 (216 ) (3,803 ) (4,016 ) Balance at March 31, 2018 $ 597 $ 326 $ 6,334 $ 7,257</t>
  </si>
  <si>
    <t>Investments (Tables)</t>
  </si>
  <si>
    <t>Fair Value Information of Short and Long-term Investments</t>
  </si>
  <si>
    <t>The following tables summarize the fair value information for investments as of March 31, 2018 and December 31, 2017 , respectively (in thousands): As of March 31, 2018 Level 1 Level 2 Level 3 Total Mutual funds $ 2,121 $ — $ — $ 2,121 As of December 31, 2017 Level 1 Level 2 Level 3 Total Mutual funds $ 2,065 $ — $ — $ 2,065</t>
  </si>
  <si>
    <t>Accounts Receivable, Net (Tables) - Allowance for Doubtful Accounts, Current</t>
  </si>
  <si>
    <t>Accounts, Notes, Loans and Financing Receivable [Line Items]</t>
  </si>
  <si>
    <t>Schedule of Accounts Receivable, Net</t>
  </si>
  <si>
    <t>Accounts receivable, net, consists of the following (in thousands): As of As of Accounts receivable $ 47,023 $ 44,656 Less allowance for doubtful accounts (13,429 ) (17,579 ) Accounts receivable, net $ 33,594 $ 27,077</t>
  </si>
  <si>
    <t>Changes in Allowance for Doubtful Accounts, Accounts Receivable</t>
  </si>
  <si>
    <t>The following table presents the changes in the allowance for doubtful accounts for accounts receivable for the periods indicated (in thousands): Beginning Balance Charged to Expense Deductions(1) Ending Balance Allowance for doubtful accounts receivable: For the three months ended March 31, 2018 $ (17,579 ) $ 6,646 $ (10,796 ) $ (13,429 ) For the three months ended March 31, 2017 $ (16,154 ) $ 9,294 $ (7,649 ) $ (17,799 ) (1) Deductions represent accounts written off, net of recoveries.</t>
  </si>
  <si>
    <t>Other Significant Balance Sheet Accounts (Tables)</t>
  </si>
  <si>
    <t>Prepaid Expenses and Other Current Assets</t>
  </si>
  <si>
    <t>Prepaid expenses and other current assets consists of the following (in thousands): As of As of Prepaid expenses $ 6,236 $ 6,195 Prepaid licenses 6,416 4,882 Income tax receivable 5,034 8,889 Prepaid insurance 2,388 1,215 Insurance recoverable 1,217 1,192 Other current assets 103 15 Total prepaid expenses and other current assets $ 21,394 $ 22,388</t>
  </si>
  <si>
    <t>Property and Equipment, Net</t>
  </si>
  <si>
    <t>Property and equipment, net, consists of the following (in thousands): As of As of Furniture and office equipment $ 43,869 $ 43,330 Software 12,472 12,313 Leasehold improvements 5,403 5,445 Vehicles 22 22 Total property and equipment 61,766 61,110 Less accumulated depreciation and amortization (51,747 ) (50,676 ) Total property and equipment, net $ 10,019 $ 10,434</t>
  </si>
  <si>
    <t>Goodwill and Intangibles, Net</t>
  </si>
  <si>
    <t>Goodwill and intangibles, net, consists of the following (in thousands): March 31, 2018 Definite-lived intangible assets: Gross Carrying Amount Accumulated Amortization Net Carrying Amount Capitalized curriculum costs $ 21,627 $ (19,579 ) $ 2,048 Purchased intangible assets 15,850 (6,295 ) 9,555 Total definite-lived intangible assets $ 37,477 $ (25,874 ) $ 11,603 Goodwill and indefinite-lived intangibles 2,567 Total goodwill and intangibles, net $ 14,170 December 31, 2017 Definite-lived intangible assets: Gross Carrying Amount Accumulated Amortization Net Carrying Amount Capitalized curriculum costs $ 21,463 $ (19,300 ) $ 2,163 Purchased intangible assets 15,850 (5,987 ) 9,863 Total definite-lived intangible assets $ 37,313 $ (25,287 ) $ 12,026 Goodwill and indefinite-lived intangibles 2,567 Total goodwill and intangibles, net $ 14,593</t>
  </si>
  <si>
    <t>Intangibles, Estimated Remaining Amortization Expense</t>
  </si>
  <si>
    <t>The following table summarizes the estimated remaining amortization expense as of each fiscal year ended below (in thousands): Year Ended December 31, Remainder of 2018 $ 1,806 2019 1,875 2020 1,591 2021 1,385 2022 1,243 Thereafter 3,703 Total future amortization expense $ 11,603</t>
  </si>
  <si>
    <t>Accounts Payable and Accrued Liabilities</t>
  </si>
  <si>
    <t>Accounts payable and accrued liabilities consists of the following (in thousands): As of As of Accounts payable $ 5,453 $ 5,619 Accrued salaries and wages 6,277 8,573 Accrued bonus 3,351 6,924 Accrued vacation 8,837 8,237 Accrued litigation and fees 9,791 9,886 Accrued expenses 21,122 16,024 Rent liability 8,537 12,971 Accrued insurance liability 2,814 2,931 Total accounts payable and accrued liabilities $ 66,182 $ 71,165</t>
  </si>
  <si>
    <t>Deferred Revenue and Student Deposits</t>
  </si>
  <si>
    <t>Deferred revenue and student deposits consists of the following (in thousands): As of As of Deferred revenue $ 22,971 $ 19,135 Student deposits 38,727 49,072 Total deferred revenue and student deposits $ 61,698 $ 68,207</t>
  </si>
  <si>
    <t>Other Long-Term Liabilities</t>
  </si>
  <si>
    <t>Other long-term liabilities consists of the following (in thousands): As of As of Uncertain tax positions $ 9,454 $ 8,893 Other long-term liabilities 3,319 3,815 Total other long-term liabilities $ 12,773 $ 12,708</t>
  </si>
  <si>
    <t>Lease Obligations (Tables)</t>
  </si>
  <si>
    <t>Schedule of Future Minimum Rental Payments for Operating Leases</t>
  </si>
  <si>
    <t>The following table summarizes the future minimum rental payments under non-cancelable operating lease arrangements in effect at March 31, 2018 (in thousands): Year Ended December 31, Remainder of 2018 $ 22,112 2019 20,833 2020 9,503 2021 5,112 2022 1,558 Thereafter 391 Total minimum payments $ 59,509</t>
  </si>
  <si>
    <t>Income Per Share (Tables)</t>
  </si>
  <si>
    <t>Computation of Basic and Diluted Earnings Per Common Share</t>
  </si>
  <si>
    <t>The following table sets forth the computation of basic and diluted income per share for the periods indicated (in thousands, except per share data): Three Months Ended March 31, 2018 2017 Numerator: Net income $ 2,297 $ 9,869 Denominator: Weighted average number of common shares outstanding 27,164 42,100 Effect of dilutive options and stock units 400 897 Diluted weighted average number of common shares outstanding 27,564 42,997 Income per share: Basic $ 0.08 $ 0.23 Diluted $ 0.08 $ 0.23</t>
  </si>
  <si>
    <t>Antidilutive Securities</t>
  </si>
  <si>
    <t>The following table sets forth the number of stock options, RSUs and PSUs, excluded from the computation of diluted income per share for the periods indicated below because their effect was anti-dilutive (in thousands): Three Months Ended March 31, 2018 2017 Stock options 2,870 3,245 RSUs and PSUs 11 14</t>
  </si>
  <si>
    <t>Summary of Significant Accounting Policies Recent Accounting Pronouncements (Details) - USD ($) $ in Thousands</t>
  </si>
  <si>
    <t>Jan. 01, 2018</t>
  </si>
  <si>
    <t>New Accounting Pronouncements or Change in Accounting Principle [Line Items]</t>
  </si>
  <si>
    <t>Calculated under Revenue Guidance in Effect before Topic 606</t>
  </si>
  <si>
    <t>ASU 2014-09 | Difference between Revenue Guidance in Effect before and after Topic 606</t>
  </si>
  <si>
    <t>Revenue Recognition (Details) - USD ($) $ in Thousands</t>
  </si>
  <si>
    <t>Disaggregation of Revenue [Line Items]</t>
  </si>
  <si>
    <t>Total revenue, net</t>
  </si>
  <si>
    <t>Deferred revenue, opening balance</t>
  </si>
  <si>
    <t>Deferred revenue, ending balance</t>
  </si>
  <si>
    <t>Deferred revenue, increase (decrease)</t>
  </si>
  <si>
    <t>Deferred revenue, revenue recognized</t>
  </si>
  <si>
    <t>Over time, over period of instruction</t>
  </si>
  <si>
    <t>Over time, full tuition grant (1)</t>
  </si>
  <si>
    <t>Point in time (2)</t>
  </si>
  <si>
    <t>Tuition revenue, net</t>
  </si>
  <si>
    <t>Digital materials revenue, net</t>
  </si>
  <si>
    <t>Technology fee revenue, net</t>
  </si>
  <si>
    <t>Other revenue, net (1)</t>
  </si>
  <si>
    <t>Restructuring and Impairment Expense (Credit) (Details) - USD ($)</t>
  </si>
  <si>
    <t>Restructuring Reserve [Roll Forward]</t>
  </si>
  <si>
    <t>Restructuring reserve at beginning of period</t>
  </si>
  <si>
    <t>Payments and adjustments</t>
  </si>
  <si>
    <t>Restructuring reserve at end of period</t>
  </si>
  <si>
    <t>Student Transfer Agreement Costs</t>
  </si>
  <si>
    <t>Severance Costs</t>
  </si>
  <si>
    <t>Lease Exit and Other Costs</t>
  </si>
  <si>
    <t>Investments (Details) - USD ($) $ in Thousands</t>
  </si>
  <si>
    <t>Fair Value, Assets and Liabilities Measured on Recurring and Nonrecurring Basis [Line Items]</t>
  </si>
  <si>
    <t>Reclassification from Accumulated Other Comprehensive Income, Current Period, before Tax</t>
  </si>
  <si>
    <t>Mutual funds</t>
  </si>
  <si>
    <t>Available-for-sale securities</t>
  </si>
  <si>
    <t>Mutual funds | Level 1</t>
  </si>
  <si>
    <t>Mutual funds | Level 2</t>
  </si>
  <si>
    <t>Mutual funds | Level 3</t>
  </si>
  <si>
    <t>Accounts Receivable, Net (Details) - USD ($) $ in Thousands</t>
  </si>
  <si>
    <t>Less allowance for doubtful accounts</t>
  </si>
  <si>
    <t>Accounts Receivable, Net (Change in Allowance) (Details) - Allowance for Doubtful Accounts, Current - USD ($) $ in Thousands</t>
  </si>
  <si>
    <t>Movement in Valuation Allowances and Reserves [Roll Forward]</t>
  </si>
  <si>
    <t>Beginning Balance</t>
  </si>
  <si>
    <t>Charged to Expense</t>
  </si>
  <si>
    <t>Deductions</t>
  </si>
  <si>
    <t>Ending Balance</t>
  </si>
  <si>
    <t>Other Significant Balance Sheet Accounts (Prepaid Expenses and Other Current Assets) (Details) - USD ($) $ in Thousands</t>
  </si>
  <si>
    <t>Prepaid Expense and Other Assets, Current [Abstract]</t>
  </si>
  <si>
    <t>Prepaid expenses</t>
  </si>
  <si>
    <t>Prepaid licenses</t>
  </si>
  <si>
    <t>Income tax receivable</t>
  </si>
  <si>
    <t>Prepaid insurance</t>
  </si>
  <si>
    <t>Insurance recoverable</t>
  </si>
  <si>
    <t>Other current assets</t>
  </si>
  <si>
    <t>Total prepaid expenses and other current assets</t>
  </si>
  <si>
    <t>Other Significant Balance Sheet Accounts (Property and Equipment, Net) (Details) - USD ($) $ in Thousands</t>
  </si>
  <si>
    <t>Property, Plant and Equipment [Line Items]</t>
  </si>
  <si>
    <t>Property and equipment, gross</t>
  </si>
  <si>
    <t>Less accumulated depreciation and amortization</t>
  </si>
  <si>
    <t>Total property and equipment, net</t>
  </si>
  <si>
    <t>Depreciation</t>
  </si>
  <si>
    <t>Furniture and office equipment</t>
  </si>
  <si>
    <t>Software</t>
  </si>
  <si>
    <t>Leasehold improvements</t>
  </si>
  <si>
    <t>Vehicles</t>
  </si>
  <si>
    <t>Other Significant Balance Sheet Accounts (Goodwill and Intangibles, Net) (Details) - USD ($) $ in Thousands</t>
  </si>
  <si>
    <t>Definite-lived intangible assets, gross carrying amount</t>
  </si>
  <si>
    <t>Definite-lived intangible assets, accumulated amortization</t>
  </si>
  <si>
    <t>Definite-lived intangible assets, net carrying amount</t>
  </si>
  <si>
    <t>Goodwill and indefinite-lived intangibles</t>
  </si>
  <si>
    <t>Total goodwill and intangibles, net</t>
  </si>
  <si>
    <t>Amortization of intangible assets</t>
  </si>
  <si>
    <t>Capitalized Curriculum Costs</t>
  </si>
  <si>
    <t>Purchased Intangible Assets</t>
  </si>
  <si>
    <t>Other Significant Balance Sheet Accounts (Remaining Amortization Expense) (Details) - USD ($) $ in Thousands</t>
  </si>
  <si>
    <t>Finite-Lived Intangible Assets, Net, Amortization Expense, Fiscal Year Maturity [Abstract]</t>
  </si>
  <si>
    <t>Remainder of 2018</t>
  </si>
  <si>
    <t>Thereafter</t>
  </si>
  <si>
    <t>Other Significant Balance Sheet Accounts (Accounts Payable and Accrued Liabilities) (Details) - USD ($) $ in Thousands</t>
  </si>
  <si>
    <t>Accounts payable</t>
  </si>
  <si>
    <t>Accrued salaries and wages</t>
  </si>
  <si>
    <t>Accrued bonus</t>
  </si>
  <si>
    <t>Accrued vacation</t>
  </si>
  <si>
    <t>Accrued litigation and fees</t>
  </si>
  <si>
    <t>Accrued expenses</t>
  </si>
  <si>
    <t>Accrued insurance liability</t>
  </si>
  <si>
    <t>Total accounts payable and accrued liabilities</t>
  </si>
  <si>
    <t>Other Significant Balance Sheet Accounts (Deferred Revenue) (Details) - USD ($) $ in Thousands</t>
  </si>
  <si>
    <t>Deferred Revenue [Abstract]</t>
  </si>
  <si>
    <t>Deferred revenue</t>
  </si>
  <si>
    <t>Student deposits</t>
  </si>
  <si>
    <t>Total deferred revenue and student deposits</t>
  </si>
  <si>
    <t>Other Significant Balance Sheet Accounts (Other Long-term Liabilities) (Details) - USD ($) $ in Thousands</t>
  </si>
  <si>
    <t>Uncertain tax positions</t>
  </si>
  <si>
    <t>Total other long-term liabilities</t>
  </si>
  <si>
    <t>Credit Facilities (Details) $ in Millions</t>
  </si>
  <si>
    <t>Mar. 31, 2018USD ($)</t>
  </si>
  <si>
    <t>Revolving line of credit, letters of credit outstanding</t>
  </si>
  <si>
    <t>Surety Bond Facility [Abstract]</t>
  </si>
  <si>
    <t>Surety bond facility, available amount</t>
  </si>
  <si>
    <t>Surety bond facility, issued amount</t>
  </si>
  <si>
    <t>Lease Obligations (Details) - USD ($) $ in Thousands</t>
  </si>
  <si>
    <t>Operating leases, rent expense, net</t>
  </si>
  <si>
    <t>Total minimum payments</t>
  </si>
  <si>
    <t>Income Per Share (Basic and Diluted Earnings Per Share) (Details) - USD ($) $ / shares in Units, shares in Thousands, $ in Thousands</t>
  </si>
  <si>
    <t>Numerator:</t>
  </si>
  <si>
    <t>Denominator:</t>
  </si>
  <si>
    <t>Weighted average number of common shares outstanding (in shares)</t>
  </si>
  <si>
    <t>Effect of dilutive options and stock units (in shares)</t>
  </si>
  <si>
    <t>Diluted weighted average number of common shares outstanding (in shares)</t>
  </si>
  <si>
    <t>Income Per Share (Anti-dilutive Securities) (Details) - shares shares in Thousands</t>
  </si>
  <si>
    <t>Stock options</t>
  </si>
  <si>
    <t>Antidilutive Securities Excluded from Computation of Earnings Per Share [Line Items]</t>
  </si>
  <si>
    <t>Antidilutive securities excluded from computation of dilutive common shares outstanding</t>
  </si>
  <si>
    <t>RSUs and PSUs</t>
  </si>
  <si>
    <t>Stock Repurchase Program Stock Repurchase Program (Details) - USD ($)</t>
  </si>
  <si>
    <t>Nov. 21, 2017</t>
  </si>
  <si>
    <t>Nov. 17, 2017</t>
  </si>
  <si>
    <t>Stock repurchased during period (in shares)</t>
  </si>
  <si>
    <t>Payments for repurchase of common stock</t>
  </si>
  <si>
    <t>Stock repurchase program, authorized amount</t>
  </si>
  <si>
    <t>Stock-Based Compensation (Details) - USD ($) $ / shares in Units, $ in Millions</t>
  </si>
  <si>
    <t>Share-based Compensation Arrangement by Share-based Payment Award [Line Items]</t>
  </si>
  <si>
    <t>Stock-based compensation expense</t>
  </si>
  <si>
    <t>Income tax benefit of stock-based compensation expense</t>
  </si>
  <si>
    <t>Unrecognized compensation cost related to unvested options and RSUs</t>
  </si>
  <si>
    <t>Restricted Stock Units</t>
  </si>
  <si>
    <t>Non-option equity instruments granted during the period (in units)</t>
  </si>
  <si>
    <t>Grant date fair value (in dollars per share)</t>
  </si>
  <si>
    <t>Equity instruments other than options vested during period (in units)</t>
  </si>
  <si>
    <t>Performance Shares</t>
  </si>
  <si>
    <t>Stock options granted (in shares)</t>
  </si>
  <si>
    <t>Grant date fair value of options granted (in dollars per share)</t>
  </si>
  <si>
    <t>Stock options exercised (in shares)</t>
  </si>
  <si>
    <t>Income Taxes (Details) - USD ($) $ in Millions</t>
  </si>
  <si>
    <t>12 Months Ended</t>
  </si>
  <si>
    <t>Dec. 31, 2018</t>
  </si>
  <si>
    <t>Dec. 21, 2017</t>
  </si>
  <si>
    <t>Income Tax Contingency [Line Items]</t>
  </si>
  <si>
    <t>Effective tax rate</t>
  </si>
  <si>
    <t>(261.20%)</t>
  </si>
  <si>
    <t>Proceeds from Income Tax Refunds</t>
  </si>
  <si>
    <t>Unrecognized Tax Benefits, Income Tax Penalties and Interest Expense</t>
  </si>
  <si>
    <t>Effective Income Tax Rate Reconciliation, at Federal Statutory Income Tax Rate, Percent</t>
  </si>
  <si>
    <t>35.00%</t>
  </si>
  <si>
    <t>Unrecognized tax benefits</t>
  </si>
  <si>
    <t>Gross unrecognized tax benefits that would impact effective tax rate if recognized</t>
  </si>
  <si>
    <t>Settlement with Taxing Authority [Member]</t>
  </si>
  <si>
    <t>1.80%</t>
  </si>
  <si>
    <t>Scenario, Forecast [Member]</t>
  </si>
  <si>
    <t>21.00%</t>
  </si>
  <si>
    <t>Commitments and Contingencies (Details) $ in Millions</t>
  </si>
  <si>
    <t>Dec. 31, 2017USD ($)</t>
  </si>
  <si>
    <t>California</t>
  </si>
  <si>
    <t>Loss Contingencies [Line Items]</t>
  </si>
  <si>
    <t>Estimated litigation liability</t>
  </si>
  <si>
    <t>Nieder v Ashford University, LLC</t>
  </si>
  <si>
    <t>Settlement liabilities, cur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53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7353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v>
      </c>
      <c r="B1" s="2" t="s">
        <v>1</v>
      </c>
    </row>
    <row r="2" spans="1:2">
      <c r="B2" s="2" t="s">
        <v>2</v>
      </c>
    </row>
    <row r="3" spans="1:2">
      <c r="A3" s="3" t="s">
        <v>159</v>
      </c>
    </row>
    <row r="4" spans="1:2">
      <c r="A4" s="4" t="s">
        <v>27</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1178</v>
      </c>
      <c r="C3" s="7" t="n">
        <v>185098</v>
      </c>
    </row>
    <row r="4" spans="1:3">
      <c r="A4" s="4" t="s">
        <v>26</v>
      </c>
      <c r="B4" s="5" t="n">
        <v>17457</v>
      </c>
      <c r="C4" s="5" t="n">
        <v>20428</v>
      </c>
    </row>
    <row r="5" spans="1:3">
      <c r="A5" s="4" t="s">
        <v>27</v>
      </c>
      <c r="B5" s="5" t="n">
        <v>2121</v>
      </c>
      <c r="C5" s="5" t="n">
        <v>2065</v>
      </c>
    </row>
    <row r="6" spans="1:3">
      <c r="A6" s="4" t="s">
        <v>28</v>
      </c>
      <c r="B6" s="5" t="n">
        <v>33594</v>
      </c>
      <c r="C6" s="5" t="n">
        <v>27077</v>
      </c>
    </row>
    <row r="7" spans="1:3">
      <c r="A7" s="4" t="s">
        <v>29</v>
      </c>
      <c r="B7" s="5" t="n">
        <v>21394</v>
      </c>
      <c r="C7" s="5" t="n">
        <v>22388</v>
      </c>
    </row>
    <row r="8" spans="1:3">
      <c r="A8" s="4" t="s">
        <v>30</v>
      </c>
      <c r="B8" s="5" t="n">
        <v>245744</v>
      </c>
      <c r="C8" s="5" t="n">
        <v>257056</v>
      </c>
    </row>
    <row r="9" spans="1:3">
      <c r="A9" s="4" t="s">
        <v>31</v>
      </c>
      <c r="B9" s="5" t="n">
        <v>10019</v>
      </c>
      <c r="C9" s="5" t="n">
        <v>10434</v>
      </c>
    </row>
    <row r="10" spans="1:3">
      <c r="A10" s="4" t="s">
        <v>32</v>
      </c>
      <c r="B10" s="5" t="n">
        <v>14170</v>
      </c>
      <c r="C10" s="5" t="n">
        <v>14593</v>
      </c>
    </row>
    <row r="11" spans="1:3">
      <c r="A11" s="4" t="s">
        <v>33</v>
      </c>
      <c r="B11" s="5" t="n">
        <v>4814</v>
      </c>
      <c r="C11" s="5" t="n">
        <v>5456</v>
      </c>
    </row>
    <row r="12" spans="1:3">
      <c r="A12" s="4" t="s">
        <v>34</v>
      </c>
      <c r="B12" s="5" t="n">
        <v>274747</v>
      </c>
      <c r="C12" s="5" t="n">
        <v>287539</v>
      </c>
    </row>
    <row r="13" spans="1:3">
      <c r="A13" s="3" t="s">
        <v>35</v>
      </c>
    </row>
    <row r="14" spans="1:3">
      <c r="A14" s="4" t="s">
        <v>36</v>
      </c>
      <c r="B14" s="5" t="n">
        <v>66182</v>
      </c>
      <c r="C14" s="5" t="n">
        <v>71165</v>
      </c>
    </row>
    <row r="15" spans="1:3">
      <c r="A15" s="4" t="s">
        <v>37</v>
      </c>
      <c r="B15" s="5" t="n">
        <v>61698</v>
      </c>
      <c r="C15" s="5" t="n">
        <v>68207</v>
      </c>
    </row>
    <row r="16" spans="1:3">
      <c r="A16" s="4" t="s">
        <v>38</v>
      </c>
      <c r="B16" s="5" t="n">
        <v>127880</v>
      </c>
      <c r="C16" s="5" t="n">
        <v>139372</v>
      </c>
    </row>
    <row r="17" spans="1:3">
      <c r="A17" s="4" t="s">
        <v>39</v>
      </c>
      <c r="B17" s="5" t="n">
        <v>6030</v>
      </c>
      <c r="C17" s="5" t="n">
        <v>7001</v>
      </c>
    </row>
    <row r="18" spans="1:3">
      <c r="A18" s="4" t="s">
        <v>40</v>
      </c>
      <c r="B18" s="5" t="n">
        <v>12773</v>
      </c>
      <c r="C18" s="5" t="n">
        <v>12708</v>
      </c>
    </row>
    <row r="19" spans="1:3">
      <c r="A19" s="4" t="s">
        <v>41</v>
      </c>
      <c r="B19" s="5" t="n">
        <v>146683</v>
      </c>
      <c r="C19" s="5" t="n">
        <v>159081</v>
      </c>
    </row>
    <row r="20" spans="1:3">
      <c r="A20" s="4" t="s">
        <v>42</v>
      </c>
      <c r="B20" s="4" t="s">
        <v>43</v>
      </c>
      <c r="C20" s="4" t="s">
        <v>43</v>
      </c>
    </row>
    <row r="21" spans="1:3">
      <c r="A21" s="3" t="s">
        <v>44</v>
      </c>
    </row>
    <row r="22" spans="1:3">
      <c r="A22" s="4" t="s">
        <v>45</v>
      </c>
      <c r="B22" s="5" t="n">
        <v>0</v>
      </c>
      <c r="C22" s="5" t="n">
        <v>0</v>
      </c>
    </row>
    <row r="23" spans="1:3">
      <c r="A23" s="3" t="s">
        <v>46</v>
      </c>
    </row>
    <row r="24" spans="1:3">
      <c r="A24" s="4" t="s">
        <v>47</v>
      </c>
      <c r="B24" s="5" t="n">
        <v>651</v>
      </c>
      <c r="C24" s="5" t="n">
        <v>649</v>
      </c>
    </row>
    <row r="25" spans="1:3">
      <c r="A25" s="4" t="s">
        <v>48</v>
      </c>
      <c r="B25" s="5" t="n">
        <v>202213</v>
      </c>
      <c r="C25" s="5" t="n">
        <v>201755</v>
      </c>
    </row>
    <row r="26" spans="1:3">
      <c r="A26" s="4" t="s">
        <v>49</v>
      </c>
      <c r="B26" s="5" t="n">
        <v>430964</v>
      </c>
      <c r="C26" s="5" t="n">
        <v>431818</v>
      </c>
    </row>
    <row r="27" spans="1:3">
      <c r="A27" s="4" t="s">
        <v>50</v>
      </c>
      <c r="B27" s="5" t="n">
        <v>-505764</v>
      </c>
      <c r="C27" s="5" t="n">
        <v>-505764</v>
      </c>
    </row>
    <row r="28" spans="1:3">
      <c r="A28" s="4" t="s">
        <v>51</v>
      </c>
      <c r="B28" s="5" t="n">
        <v>128064</v>
      </c>
      <c r="C28" s="5" t="n">
        <v>128458</v>
      </c>
    </row>
    <row r="29" spans="1:3">
      <c r="A29" s="4" t="s">
        <v>52</v>
      </c>
      <c r="B29" s="7" t="n">
        <v>274747</v>
      </c>
      <c r="C29" s="7" t="n">
        <v>287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5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3</v>
      </c>
    </row>
    <row r="2" spans="1:3">
      <c r="A2" s="3" t="s">
        <v>54</v>
      </c>
    </row>
    <row r="3" spans="1:3">
      <c r="A3" s="4" t="s">
        <v>55</v>
      </c>
      <c r="B3" s="8" t="n">
        <v>0.01</v>
      </c>
      <c r="C3" s="8" t="n">
        <v>0.01</v>
      </c>
    </row>
    <row r="4" spans="1:3">
      <c r="A4" s="4" t="s">
        <v>56</v>
      </c>
      <c r="B4" s="5" t="n">
        <v>20000000</v>
      </c>
      <c r="C4" s="5" t="n">
        <v>20000000</v>
      </c>
    </row>
    <row r="5" spans="1:3">
      <c r="A5" s="4" t="s">
        <v>57</v>
      </c>
      <c r="B5" s="5" t="n">
        <v>0</v>
      </c>
      <c r="C5" s="5" t="n">
        <v>0</v>
      </c>
    </row>
    <row r="6" spans="1:3">
      <c r="A6" s="4" t="s">
        <v>58</v>
      </c>
      <c r="B6" s="5" t="n">
        <v>0</v>
      </c>
      <c r="C6" s="5" t="n">
        <v>0</v>
      </c>
    </row>
    <row r="7" spans="1:3">
      <c r="A7" s="4" t="s">
        <v>59</v>
      </c>
      <c r="B7" s="8" t="n">
        <v>0.01</v>
      </c>
      <c r="C7" s="8" t="n">
        <v>0.01</v>
      </c>
    </row>
    <row r="8" spans="1:3">
      <c r="A8" s="4" t="s">
        <v>60</v>
      </c>
      <c r="B8" s="5" t="n">
        <v>300000000</v>
      </c>
      <c r="C8" s="5" t="n">
        <v>300000000</v>
      </c>
    </row>
    <row r="9" spans="1:3">
      <c r="A9" s="4" t="s">
        <v>61</v>
      </c>
      <c r="B9" s="5" t="n">
        <v>65073000</v>
      </c>
      <c r="C9" s="5" t="n">
        <v>64887000</v>
      </c>
    </row>
    <row r="10" spans="1:3">
      <c r="A10" s="4" t="s">
        <v>62</v>
      </c>
      <c r="B10" s="5" t="n">
        <v>27344000</v>
      </c>
      <c r="C10" s="5" t="n">
        <v>27158000</v>
      </c>
    </row>
    <row r="11" spans="1:3">
      <c r="A11" s="4" t="s">
        <v>63</v>
      </c>
      <c r="B11" s="5" t="n">
        <v>37729000</v>
      </c>
      <c r="C11" s="5" t="n">
        <v>377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4</v>
      </c>
      <c r="B1" s="2" t="s">
        <v>1</v>
      </c>
    </row>
    <row r="2" spans="1:5">
      <c r="B2" s="2" t="s">
        <v>2</v>
      </c>
      <c r="C2" s="2" t="s">
        <v>65</v>
      </c>
      <c r="D2" s="2" t="s">
        <v>245</v>
      </c>
      <c r="E2" s="2" t="s">
        <v>23</v>
      </c>
    </row>
    <row r="3" spans="1:5">
      <c r="A3" s="3" t="s">
        <v>246</v>
      </c>
    </row>
    <row r="4" spans="1:5">
      <c r="A4" s="4" t="s">
        <v>28</v>
      </c>
      <c r="B4" s="7" t="n">
        <v>33594</v>
      </c>
      <c r="D4" s="7" t="n">
        <v>24391</v>
      </c>
      <c r="E4" s="7" t="n">
        <v>27077</v>
      </c>
    </row>
    <row r="5" spans="1:5">
      <c r="A5" s="4" t="s">
        <v>37</v>
      </c>
      <c r="B5" s="5" t="n">
        <v>61698</v>
      </c>
      <c r="D5" s="5" t="n">
        <v>68672</v>
      </c>
      <c r="E5" s="5" t="n">
        <v>68207</v>
      </c>
    </row>
    <row r="6" spans="1:5">
      <c r="A6" s="4" t="s">
        <v>49</v>
      </c>
      <c r="B6" s="5" t="n">
        <v>430964</v>
      </c>
      <c r="D6" s="5" t="n">
        <v>428667</v>
      </c>
      <c r="E6" s="5" t="n">
        <v>431818</v>
      </c>
    </row>
    <row r="7" spans="1:5">
      <c r="A7" s="4" t="s">
        <v>67</v>
      </c>
      <c r="B7" s="5" t="n">
        <v>118031</v>
      </c>
      <c r="C7" s="7" t="n">
        <v>129490</v>
      </c>
    </row>
    <row r="8" spans="1:5">
      <c r="A8" s="4" t="s">
        <v>69</v>
      </c>
      <c r="B8" s="5" t="n">
        <v>56862</v>
      </c>
      <c r="C8" s="5" t="n">
        <v>63039</v>
      </c>
    </row>
    <row r="9" spans="1:5">
      <c r="A9" s="4" t="s">
        <v>78</v>
      </c>
      <c r="B9" s="5" t="n">
        <v>2297</v>
      </c>
      <c r="C9" s="7" t="n">
        <v>9869</v>
      </c>
    </row>
    <row r="10" spans="1:5">
      <c r="A10" s="4" t="s">
        <v>37</v>
      </c>
      <c r="B10" s="5" t="n">
        <v>61698</v>
      </c>
    </row>
    <row r="11" spans="1:5">
      <c r="A11" s="4" t="s">
        <v>247</v>
      </c>
    </row>
    <row r="12" spans="1:5">
      <c r="A12" s="3" t="s">
        <v>246</v>
      </c>
    </row>
    <row r="13" spans="1:5">
      <c r="A13" s="4" t="s">
        <v>28</v>
      </c>
      <c r="B13" s="5" t="n">
        <v>35842</v>
      </c>
      <c r="E13" s="5" t="n">
        <v>27077</v>
      </c>
    </row>
    <row r="14" spans="1:5">
      <c r="A14" s="4" t="s">
        <v>37</v>
      </c>
      <c r="E14" s="5" t="n">
        <v>68207</v>
      </c>
    </row>
    <row r="15" spans="1:5">
      <c r="A15" s="4" t="s">
        <v>49</v>
      </c>
      <c r="B15" s="5" t="n">
        <v>428666</v>
      </c>
      <c r="E15" s="7" t="n">
        <v>431818</v>
      </c>
    </row>
    <row r="16" spans="1:5">
      <c r="A16" s="4" t="s">
        <v>67</v>
      </c>
      <c r="B16" s="5" t="n">
        <v>118314</v>
      </c>
    </row>
    <row r="17" spans="1:5">
      <c r="A17" s="4" t="s">
        <v>69</v>
      </c>
      <c r="B17" s="5" t="n">
        <v>57998</v>
      </c>
    </row>
    <row r="18" spans="1:5">
      <c r="A18" s="4" t="s">
        <v>78</v>
      </c>
      <c r="B18" s="5" t="n">
        <v>1444</v>
      </c>
    </row>
    <row r="19" spans="1:5">
      <c r="A19" s="4" t="s">
        <v>37</v>
      </c>
      <c r="B19" s="5" t="n">
        <v>61648</v>
      </c>
    </row>
    <row r="20" spans="1:5">
      <c r="A20" s="4" t="s">
        <v>248</v>
      </c>
    </row>
    <row r="21" spans="1:5">
      <c r="A21" s="3" t="s">
        <v>246</v>
      </c>
    </row>
    <row r="22" spans="1:5">
      <c r="A22" s="4" t="s">
        <v>28</v>
      </c>
      <c r="B22" s="5" t="n">
        <v>2248</v>
      </c>
      <c r="D22" s="5" t="n">
        <v>-2686</v>
      </c>
    </row>
    <row r="23" spans="1:5">
      <c r="A23" s="4" t="s">
        <v>37</v>
      </c>
      <c r="D23" s="5" t="n">
        <v>465</v>
      </c>
    </row>
    <row r="24" spans="1:5">
      <c r="A24" s="4" t="s">
        <v>49</v>
      </c>
      <c r="B24" s="5" t="n">
        <v>-2298</v>
      </c>
      <c r="D24" s="7" t="n">
        <v>-3151</v>
      </c>
    </row>
    <row r="25" spans="1:5">
      <c r="A25" s="4" t="s">
        <v>67</v>
      </c>
      <c r="B25" s="5" t="n">
        <v>283</v>
      </c>
    </row>
    <row r="26" spans="1:5">
      <c r="A26" s="4" t="s">
        <v>69</v>
      </c>
      <c r="B26" s="5" t="n">
        <v>1136</v>
      </c>
    </row>
    <row r="27" spans="1:5">
      <c r="A27" s="4" t="s">
        <v>78</v>
      </c>
      <c r="B27" s="5" t="n">
        <v>-853</v>
      </c>
    </row>
    <row r="28" spans="1:5">
      <c r="A28" s="4" t="s">
        <v>37</v>
      </c>
      <c r="B28" s="7" t="n">
        <v>-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49</v>
      </c>
      <c r="B1" s="2" t="s">
        <v>1</v>
      </c>
    </row>
    <row r="2" spans="1:3">
      <c r="B2" s="2" t="s">
        <v>2</v>
      </c>
      <c r="C2" s="2" t="s">
        <v>245</v>
      </c>
    </row>
    <row r="3" spans="1:3">
      <c r="A3" s="3" t="s">
        <v>250</v>
      </c>
    </row>
    <row r="4" spans="1:3">
      <c r="A4" s="4" t="s">
        <v>251</v>
      </c>
      <c r="B4" s="7" t="n">
        <v>118031</v>
      </c>
    </row>
    <row r="5" spans="1:3">
      <c r="A5" s="4" t="s">
        <v>252</v>
      </c>
      <c r="B5" s="5" t="n">
        <v>22971</v>
      </c>
      <c r="C5" s="7" t="n">
        <v>19600</v>
      </c>
    </row>
    <row r="6" spans="1:3">
      <c r="A6" s="4" t="s">
        <v>253</v>
      </c>
      <c r="B6" s="5" t="n">
        <v>22971</v>
      </c>
      <c r="C6" s="7" t="n">
        <v>19600</v>
      </c>
    </row>
    <row r="7" spans="1:3">
      <c r="A7" s="4" t="s">
        <v>254</v>
      </c>
      <c r="B7" s="5" t="n">
        <v>3371</v>
      </c>
    </row>
    <row r="8" spans="1:3">
      <c r="A8" s="4" t="s">
        <v>255</v>
      </c>
      <c r="B8" s="5" t="n">
        <v>14700</v>
      </c>
    </row>
    <row r="9" spans="1:3">
      <c r="A9" s="4" t="s">
        <v>256</v>
      </c>
    </row>
    <row r="10" spans="1:3">
      <c r="A10" s="3" t="s">
        <v>250</v>
      </c>
    </row>
    <row r="11" spans="1:3">
      <c r="A11" s="4" t="s">
        <v>251</v>
      </c>
      <c r="B11" s="5" t="n">
        <v>102205</v>
      </c>
    </row>
    <row r="12" spans="1:3">
      <c r="A12" s="4" t="s">
        <v>257</v>
      </c>
    </row>
    <row r="13" spans="1:3">
      <c r="A13" s="3" t="s">
        <v>250</v>
      </c>
    </row>
    <row r="14" spans="1:3">
      <c r="A14" s="4" t="s">
        <v>251</v>
      </c>
      <c r="B14" s="5" t="n">
        <v>9522</v>
      </c>
    </row>
    <row r="15" spans="1:3">
      <c r="A15" s="4" t="s">
        <v>258</v>
      </c>
    </row>
    <row r="16" spans="1:3">
      <c r="A16" s="3" t="s">
        <v>250</v>
      </c>
    </row>
    <row r="17" spans="1:3">
      <c r="A17" s="4" t="s">
        <v>251</v>
      </c>
      <c r="B17" s="5" t="n">
        <v>6304</v>
      </c>
    </row>
    <row r="18" spans="1:3">
      <c r="A18" s="4" t="s">
        <v>259</v>
      </c>
    </row>
    <row r="19" spans="1:3">
      <c r="A19" s="3" t="s">
        <v>250</v>
      </c>
    </row>
    <row r="20" spans="1:3">
      <c r="A20" s="4" t="s">
        <v>251</v>
      </c>
      <c r="B20" s="5" t="n">
        <v>108634</v>
      </c>
    </row>
    <row r="21" spans="1:3">
      <c r="A21" s="4" t="s">
        <v>260</v>
      </c>
    </row>
    <row r="22" spans="1:3">
      <c r="A22" s="3" t="s">
        <v>250</v>
      </c>
    </row>
    <row r="23" spans="1:3">
      <c r="A23" s="4" t="s">
        <v>251</v>
      </c>
      <c r="B23" s="5" t="n">
        <v>5926</v>
      </c>
    </row>
    <row r="24" spans="1:3">
      <c r="A24" s="4" t="s">
        <v>261</v>
      </c>
    </row>
    <row r="25" spans="1:3">
      <c r="A25" s="3" t="s">
        <v>250</v>
      </c>
    </row>
    <row r="26" spans="1:3">
      <c r="A26" s="4" t="s">
        <v>251</v>
      </c>
      <c r="B26" s="5" t="n">
        <v>2956</v>
      </c>
    </row>
    <row r="27" spans="1:3">
      <c r="A27" s="4" t="s">
        <v>262</v>
      </c>
    </row>
    <row r="28" spans="1:3">
      <c r="A28" s="3" t="s">
        <v>250</v>
      </c>
    </row>
    <row r="29" spans="1:3">
      <c r="A29" s="4" t="s">
        <v>251</v>
      </c>
      <c r="B29" s="7" t="n">
        <v>5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3</v>
      </c>
      <c r="B1" s="2" t="s">
        <v>1</v>
      </c>
    </row>
    <row r="2" spans="1:3">
      <c r="B2" s="2" t="s">
        <v>2</v>
      </c>
      <c r="C2" s="2" t="s">
        <v>65</v>
      </c>
    </row>
    <row r="3" spans="1:3">
      <c r="A3" s="3" t="s">
        <v>264</v>
      </c>
    </row>
    <row r="4" spans="1:3">
      <c r="A4" s="4" t="s">
        <v>265</v>
      </c>
      <c r="B4" s="7" t="n">
        <v>11432000</v>
      </c>
    </row>
    <row r="5" spans="1:3">
      <c r="A5" s="4" t="s">
        <v>72</v>
      </c>
      <c r="B5" s="5" t="n">
        <v>-159000</v>
      </c>
      <c r="C5" s="7" t="n">
        <v>0</v>
      </c>
    </row>
    <row r="6" spans="1:3">
      <c r="A6" s="4" t="s">
        <v>266</v>
      </c>
      <c r="B6" s="5" t="n">
        <v>-4016000</v>
      </c>
    </row>
    <row r="7" spans="1:3">
      <c r="A7" s="4" t="s">
        <v>267</v>
      </c>
      <c r="B7" s="5" t="n">
        <v>7257000</v>
      </c>
    </row>
    <row r="8" spans="1:3">
      <c r="A8" s="4" t="s">
        <v>268</v>
      </c>
    </row>
    <row r="9" spans="1:3">
      <c r="A9" s="3" t="s">
        <v>264</v>
      </c>
    </row>
    <row r="10" spans="1:3">
      <c r="A10" s="4" t="s">
        <v>265</v>
      </c>
      <c r="B10" s="5" t="n">
        <v>594000</v>
      </c>
    </row>
    <row r="11" spans="1:3">
      <c r="A11" s="4" t="s">
        <v>72</v>
      </c>
      <c r="B11" s="5" t="n">
        <v>0</v>
      </c>
    </row>
    <row r="12" spans="1:3">
      <c r="A12" s="4" t="s">
        <v>266</v>
      </c>
      <c r="B12" s="5" t="n">
        <v>3000</v>
      </c>
    </row>
    <row r="13" spans="1:3">
      <c r="A13" s="4" t="s">
        <v>267</v>
      </c>
      <c r="B13" s="5" t="n">
        <v>597000</v>
      </c>
    </row>
    <row r="14" spans="1:3">
      <c r="A14" s="4" t="s">
        <v>269</v>
      </c>
    </row>
    <row r="15" spans="1:3">
      <c r="A15" s="3" t="s">
        <v>264</v>
      </c>
    </row>
    <row r="16" spans="1:3">
      <c r="A16" s="4" t="s">
        <v>265</v>
      </c>
      <c r="B16" s="5" t="n">
        <v>195000</v>
      </c>
    </row>
    <row r="17" spans="1:3">
      <c r="A17" s="4" t="s">
        <v>72</v>
      </c>
      <c r="B17" s="5" t="n">
        <v>347000</v>
      </c>
      <c r="C17" s="5" t="n">
        <v>0</v>
      </c>
    </row>
    <row r="18" spans="1:3">
      <c r="A18" s="4" t="s">
        <v>266</v>
      </c>
      <c r="B18" s="5" t="n">
        <v>-216000</v>
      </c>
    </row>
    <row r="19" spans="1:3">
      <c r="A19" s="4" t="s">
        <v>267</v>
      </c>
      <c r="B19" s="5" t="n">
        <v>326000</v>
      </c>
    </row>
    <row r="20" spans="1:3">
      <c r="A20" s="4" t="s">
        <v>270</v>
      </c>
    </row>
    <row r="21" spans="1:3">
      <c r="A21" s="3" t="s">
        <v>264</v>
      </c>
    </row>
    <row r="22" spans="1:3">
      <c r="A22" s="4" t="s">
        <v>265</v>
      </c>
      <c r="B22" s="5" t="n">
        <v>10643000</v>
      </c>
    </row>
    <row r="23" spans="1:3">
      <c r="A23" s="4" t="s">
        <v>72</v>
      </c>
      <c r="B23" s="5" t="n">
        <v>-506000</v>
      </c>
      <c r="C23" s="7" t="n">
        <v>0</v>
      </c>
    </row>
    <row r="24" spans="1:3">
      <c r="A24" s="4" t="s">
        <v>266</v>
      </c>
      <c r="B24" s="5" t="n">
        <v>-3803000</v>
      </c>
    </row>
    <row r="25" spans="1:3">
      <c r="A25" s="4" t="s">
        <v>267</v>
      </c>
      <c r="B25" s="7" t="n">
        <v>633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65</v>
      </c>
      <c r="D2" s="2" t="s">
        <v>23</v>
      </c>
    </row>
    <row r="3" spans="1:4">
      <c r="A3" s="3" t="s">
        <v>272</v>
      </c>
    </row>
    <row r="4" spans="1:4">
      <c r="A4" s="4" t="s">
        <v>273</v>
      </c>
      <c r="B4" s="7" t="n">
        <v>0</v>
      </c>
      <c r="C4" s="7" t="n">
        <v>0</v>
      </c>
    </row>
    <row r="5" spans="1:4">
      <c r="A5" s="4" t="s">
        <v>274</v>
      </c>
    </row>
    <row r="6" spans="1:4">
      <c r="A6" s="3" t="s">
        <v>272</v>
      </c>
    </row>
    <row r="7" spans="1:4">
      <c r="A7" s="4" t="s">
        <v>275</v>
      </c>
      <c r="B7" s="5" t="n">
        <v>2121</v>
      </c>
      <c r="D7" s="7" t="n">
        <v>2065</v>
      </c>
    </row>
    <row r="8" spans="1:4">
      <c r="A8" s="4" t="s">
        <v>276</v>
      </c>
    </row>
    <row r="9" spans="1:4">
      <c r="A9" s="3" t="s">
        <v>272</v>
      </c>
    </row>
    <row r="10" spans="1:4">
      <c r="A10" s="4" t="s">
        <v>275</v>
      </c>
      <c r="B10" s="5" t="n">
        <v>2121</v>
      </c>
      <c r="D10" s="5" t="n">
        <v>2065</v>
      </c>
    </row>
    <row r="11" spans="1:4">
      <c r="A11" s="4" t="s">
        <v>277</v>
      </c>
    </row>
    <row r="12" spans="1:4">
      <c r="A12" s="3" t="s">
        <v>272</v>
      </c>
    </row>
    <row r="13" spans="1:4">
      <c r="A13" s="4" t="s">
        <v>275</v>
      </c>
      <c r="B13" s="5" t="n">
        <v>0</v>
      </c>
      <c r="D13" s="5" t="n">
        <v>0</v>
      </c>
    </row>
    <row r="14" spans="1:4">
      <c r="A14" s="4" t="s">
        <v>278</v>
      </c>
    </row>
    <row r="15" spans="1:4">
      <c r="A15" s="3" t="s">
        <v>272</v>
      </c>
    </row>
    <row r="16" spans="1:4">
      <c r="A16" s="4" t="s">
        <v>275</v>
      </c>
      <c r="B16" s="7" t="n">
        <v>0</v>
      </c>
      <c r="D1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79</v>
      </c>
      <c r="B1" s="2" t="s">
        <v>2</v>
      </c>
      <c r="C1" s="2" t="s">
        <v>245</v>
      </c>
      <c r="D1" s="2" t="s">
        <v>23</v>
      </c>
    </row>
    <row r="2" spans="1:4">
      <c r="A2" s="3" t="s">
        <v>162</v>
      </c>
    </row>
    <row r="3" spans="1:4">
      <c r="A3" s="4" t="s">
        <v>125</v>
      </c>
      <c r="B3" s="7" t="n">
        <v>47023</v>
      </c>
      <c r="D3" s="7" t="n">
        <v>44656</v>
      </c>
    </row>
    <row r="4" spans="1:4">
      <c r="A4" s="4" t="s">
        <v>280</v>
      </c>
      <c r="B4" s="5" t="n">
        <v>-13429</v>
      </c>
      <c r="D4" s="5" t="n">
        <v>-17579</v>
      </c>
    </row>
    <row r="5" spans="1:4">
      <c r="A5" s="4" t="s">
        <v>28</v>
      </c>
      <c r="B5" s="7" t="n">
        <v>33594</v>
      </c>
      <c r="C5" s="7" t="n">
        <v>24391</v>
      </c>
      <c r="D5" s="7" t="n">
        <v>270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5</v>
      </c>
    </row>
    <row r="3" spans="1:3">
      <c r="A3" s="3" t="s">
        <v>282</v>
      </c>
    </row>
    <row r="4" spans="1:3">
      <c r="A4" s="4" t="s">
        <v>283</v>
      </c>
      <c r="B4" s="7" t="n">
        <v>-17579</v>
      </c>
      <c r="C4" s="7" t="n">
        <v>-16154</v>
      </c>
    </row>
    <row r="5" spans="1:3">
      <c r="A5" s="4" t="s">
        <v>284</v>
      </c>
      <c r="B5" s="5" t="n">
        <v>6646</v>
      </c>
      <c r="C5" s="5" t="n">
        <v>9294</v>
      </c>
    </row>
    <row r="6" spans="1:3">
      <c r="A6" s="4" t="s">
        <v>285</v>
      </c>
      <c r="B6" s="5" t="n">
        <v>-10796</v>
      </c>
      <c r="C6" s="5" t="n">
        <v>-7649</v>
      </c>
    </row>
    <row r="7" spans="1:3">
      <c r="A7" s="4" t="s">
        <v>286</v>
      </c>
      <c r="B7" s="7" t="n">
        <v>-13429</v>
      </c>
      <c r="C7" s="7" t="n">
        <v>-177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3" t="s">
        <v>288</v>
      </c>
    </row>
    <row r="3" spans="1:3">
      <c r="A3" s="4" t="s">
        <v>289</v>
      </c>
      <c r="B3" s="7" t="n">
        <v>6236</v>
      </c>
      <c r="C3" s="7" t="n">
        <v>6195</v>
      </c>
    </row>
    <row r="4" spans="1:3">
      <c r="A4" s="4" t="s">
        <v>290</v>
      </c>
      <c r="B4" s="5" t="n">
        <v>6416</v>
      </c>
      <c r="C4" s="5" t="n">
        <v>4882</v>
      </c>
    </row>
    <row r="5" spans="1:3">
      <c r="A5" s="4" t="s">
        <v>291</v>
      </c>
      <c r="B5" s="5" t="n">
        <v>5034</v>
      </c>
      <c r="C5" s="5" t="n">
        <v>8889</v>
      </c>
    </row>
    <row r="6" spans="1:3">
      <c r="A6" s="4" t="s">
        <v>292</v>
      </c>
      <c r="B6" s="5" t="n">
        <v>2388</v>
      </c>
      <c r="C6" s="5" t="n">
        <v>1215</v>
      </c>
    </row>
    <row r="7" spans="1:3">
      <c r="A7" s="4" t="s">
        <v>293</v>
      </c>
      <c r="B7" s="5" t="n">
        <v>1217</v>
      </c>
      <c r="C7" s="5" t="n">
        <v>1192</v>
      </c>
    </row>
    <row r="8" spans="1:3">
      <c r="A8" s="4" t="s">
        <v>294</v>
      </c>
      <c r="B8" s="5" t="n">
        <v>103</v>
      </c>
      <c r="C8" s="5" t="n">
        <v>15</v>
      </c>
    </row>
    <row r="9" spans="1:3">
      <c r="A9" s="4" t="s">
        <v>295</v>
      </c>
      <c r="B9" s="7" t="n">
        <v>21394</v>
      </c>
      <c r="C9" s="7" t="n">
        <v>223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65</v>
      </c>
      <c r="D2" s="2" t="s">
        <v>23</v>
      </c>
    </row>
    <row r="3" spans="1:4">
      <c r="A3" s="3" t="s">
        <v>297</v>
      </c>
    </row>
    <row r="4" spans="1:4">
      <c r="A4" s="4" t="s">
        <v>298</v>
      </c>
      <c r="B4" s="7" t="n">
        <v>61766</v>
      </c>
      <c r="D4" s="7" t="n">
        <v>61110</v>
      </c>
    </row>
    <row r="5" spans="1:4">
      <c r="A5" s="4" t="s">
        <v>299</v>
      </c>
      <c r="B5" s="5" t="n">
        <v>-51747</v>
      </c>
      <c r="D5" s="5" t="n">
        <v>-50676</v>
      </c>
    </row>
    <row r="6" spans="1:4">
      <c r="A6" s="4" t="s">
        <v>300</v>
      </c>
      <c r="B6" s="5" t="n">
        <v>10019</v>
      </c>
      <c r="D6" s="5" t="n">
        <v>10434</v>
      </c>
    </row>
    <row r="7" spans="1:4">
      <c r="A7" s="4" t="s">
        <v>301</v>
      </c>
      <c r="B7" s="5" t="n">
        <v>1100</v>
      </c>
      <c r="C7" s="7" t="n">
        <v>1400</v>
      </c>
    </row>
    <row r="8" spans="1:4">
      <c r="A8" s="4" t="s">
        <v>302</v>
      </c>
    </row>
    <row r="9" spans="1:4">
      <c r="A9" s="3" t="s">
        <v>297</v>
      </c>
    </row>
    <row r="10" spans="1:4">
      <c r="A10" s="4" t="s">
        <v>298</v>
      </c>
      <c r="B10" s="5" t="n">
        <v>43869</v>
      </c>
      <c r="D10" s="5" t="n">
        <v>43330</v>
      </c>
    </row>
    <row r="11" spans="1:4">
      <c r="A11" s="4" t="s">
        <v>303</v>
      </c>
    </row>
    <row r="12" spans="1:4">
      <c r="A12" s="3" t="s">
        <v>297</v>
      </c>
    </row>
    <row r="13" spans="1:4">
      <c r="A13" s="4" t="s">
        <v>298</v>
      </c>
      <c r="B13" s="5" t="n">
        <v>12472</v>
      </c>
      <c r="D13" s="5" t="n">
        <v>12313</v>
      </c>
    </row>
    <row r="14" spans="1:4">
      <c r="A14" s="4" t="s">
        <v>304</v>
      </c>
    </row>
    <row r="15" spans="1:4">
      <c r="A15" s="3" t="s">
        <v>297</v>
      </c>
    </row>
    <row r="16" spans="1:4">
      <c r="A16" s="4" t="s">
        <v>298</v>
      </c>
      <c r="B16" s="5" t="n">
        <v>5403</v>
      </c>
      <c r="D16" s="5" t="n">
        <v>5445</v>
      </c>
    </row>
    <row r="17" spans="1:4">
      <c r="A17" s="4" t="s">
        <v>305</v>
      </c>
    </row>
    <row r="18" spans="1:4">
      <c r="A18" s="3" t="s">
        <v>297</v>
      </c>
    </row>
    <row r="19" spans="1:4">
      <c r="A19" s="4" t="s">
        <v>298</v>
      </c>
      <c r="B19" s="7" t="n">
        <v>22</v>
      </c>
      <c r="D19" s="7" t="n">
        <v>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18031</v>
      </c>
      <c r="C4" s="7" t="n">
        <v>129490</v>
      </c>
    </row>
    <row r="5" spans="1:3">
      <c r="A5" s="3" t="s">
        <v>68</v>
      </c>
    </row>
    <row r="6" spans="1:3">
      <c r="A6" s="4" t="s">
        <v>69</v>
      </c>
      <c r="B6" s="5" t="n">
        <v>56862</v>
      </c>
      <c r="C6" s="5" t="n">
        <v>63039</v>
      </c>
    </row>
    <row r="7" spans="1:3">
      <c r="A7" s="4" t="s">
        <v>70</v>
      </c>
      <c r="B7" s="5" t="n">
        <v>48194</v>
      </c>
      <c r="C7" s="5" t="n">
        <v>44762</v>
      </c>
    </row>
    <row r="8" spans="1:3">
      <c r="A8" s="4" t="s">
        <v>71</v>
      </c>
      <c r="B8" s="5" t="n">
        <v>12748</v>
      </c>
      <c r="C8" s="5" t="n">
        <v>12027</v>
      </c>
    </row>
    <row r="9" spans="1:3">
      <c r="A9" s="4" t="s">
        <v>72</v>
      </c>
      <c r="B9" s="5" t="n">
        <v>-159</v>
      </c>
      <c r="C9" s="5" t="n">
        <v>0</v>
      </c>
    </row>
    <row r="10" spans="1:3">
      <c r="A10" s="4" t="s">
        <v>73</v>
      </c>
      <c r="B10" s="5" t="n">
        <v>117645</v>
      </c>
      <c r="C10" s="5" t="n">
        <v>119828</v>
      </c>
    </row>
    <row r="11" spans="1:3">
      <c r="A11" s="4" t="s">
        <v>74</v>
      </c>
      <c r="B11" s="5" t="n">
        <v>386</v>
      </c>
      <c r="C11" s="5" t="n">
        <v>9662</v>
      </c>
    </row>
    <row r="12" spans="1:3">
      <c r="A12" s="4" t="s">
        <v>75</v>
      </c>
      <c r="B12" s="5" t="n">
        <v>250</v>
      </c>
      <c r="C12" s="5" t="n">
        <v>443</v>
      </c>
    </row>
    <row r="13" spans="1:3">
      <c r="A13" s="4" t="s">
        <v>76</v>
      </c>
      <c r="B13" s="5" t="n">
        <v>636</v>
      </c>
      <c r="C13" s="5" t="n">
        <v>10105</v>
      </c>
    </row>
    <row r="14" spans="1:3">
      <c r="A14" s="4" t="s">
        <v>77</v>
      </c>
      <c r="B14" s="5" t="n">
        <v>-1661</v>
      </c>
      <c r="C14" s="5" t="n">
        <v>236</v>
      </c>
    </row>
    <row r="15" spans="1:3">
      <c r="A15" s="4" t="s">
        <v>78</v>
      </c>
      <c r="B15" s="7" t="n">
        <v>2297</v>
      </c>
      <c r="C15" s="7" t="n">
        <v>9869</v>
      </c>
    </row>
    <row r="16" spans="1:3">
      <c r="A16" s="3" t="s">
        <v>79</v>
      </c>
    </row>
    <row r="17" spans="1:3">
      <c r="A17" s="4" t="s">
        <v>80</v>
      </c>
      <c r="B17" s="8" t="n">
        <v>0.08</v>
      </c>
      <c r="C17" s="8" t="n">
        <v>0.23</v>
      </c>
    </row>
    <row r="18" spans="1:3">
      <c r="A18" s="4" t="s">
        <v>81</v>
      </c>
      <c r="B18" s="8" t="n">
        <v>0.08</v>
      </c>
      <c r="C18" s="8" t="n">
        <v>0.23</v>
      </c>
    </row>
    <row r="19" spans="1:3">
      <c r="A19" s="3" t="s">
        <v>82</v>
      </c>
    </row>
    <row r="20" spans="1:3">
      <c r="A20" s="4" t="s">
        <v>83</v>
      </c>
      <c r="B20" s="5" t="n">
        <v>27164</v>
      </c>
      <c r="C20" s="5" t="n">
        <v>42100</v>
      </c>
    </row>
    <row r="21" spans="1:3">
      <c r="A21" s="4" t="s">
        <v>84</v>
      </c>
      <c r="B21" s="5" t="n">
        <v>27564</v>
      </c>
      <c r="C21" s="5" t="n">
        <v>429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65</v>
      </c>
      <c r="D2" s="2" t="s">
        <v>23</v>
      </c>
    </row>
    <row r="3" spans="1:4">
      <c r="A3" s="3" t="s">
        <v>226</v>
      </c>
    </row>
    <row r="4" spans="1:4">
      <c r="A4" s="4" t="s">
        <v>307</v>
      </c>
      <c r="B4" s="7" t="n">
        <v>37477</v>
      </c>
      <c r="D4" s="7" t="n">
        <v>37313</v>
      </c>
    </row>
    <row r="5" spans="1:4">
      <c r="A5" s="4" t="s">
        <v>308</v>
      </c>
      <c r="B5" s="5" t="n">
        <v>-25874</v>
      </c>
      <c r="D5" s="5" t="n">
        <v>-25287</v>
      </c>
    </row>
    <row r="6" spans="1:4">
      <c r="A6" s="4" t="s">
        <v>309</v>
      </c>
      <c r="B6" s="5" t="n">
        <v>11603</v>
      </c>
      <c r="D6" s="5" t="n">
        <v>12026</v>
      </c>
    </row>
    <row r="7" spans="1:4">
      <c r="A7" s="4" t="s">
        <v>310</v>
      </c>
      <c r="B7" s="5" t="n">
        <v>2567</v>
      </c>
      <c r="D7" s="5" t="n">
        <v>2567</v>
      </c>
    </row>
    <row r="8" spans="1:4">
      <c r="A8" s="4" t="s">
        <v>311</v>
      </c>
      <c r="B8" s="5" t="n">
        <v>14170</v>
      </c>
      <c r="D8" s="5" t="n">
        <v>14593</v>
      </c>
    </row>
    <row r="9" spans="1:4">
      <c r="A9" s="4" t="s">
        <v>312</v>
      </c>
      <c r="B9" s="5" t="n">
        <v>700</v>
      </c>
      <c r="C9" s="7" t="n">
        <v>900</v>
      </c>
    </row>
    <row r="10" spans="1:4">
      <c r="A10" s="4" t="s">
        <v>313</v>
      </c>
    </row>
    <row r="11" spans="1:4">
      <c r="A11" s="3" t="s">
        <v>226</v>
      </c>
    </row>
    <row r="12" spans="1:4">
      <c r="A12" s="4" t="s">
        <v>307</v>
      </c>
      <c r="B12" s="5" t="n">
        <v>21627</v>
      </c>
      <c r="D12" s="5" t="n">
        <v>21463</v>
      </c>
    </row>
    <row r="13" spans="1:4">
      <c r="A13" s="4" t="s">
        <v>308</v>
      </c>
      <c r="B13" s="5" t="n">
        <v>-19579</v>
      </c>
      <c r="D13" s="5" t="n">
        <v>-19300</v>
      </c>
    </row>
    <row r="14" spans="1:4">
      <c r="A14" s="4" t="s">
        <v>309</v>
      </c>
      <c r="B14" s="5" t="n">
        <v>2048</v>
      </c>
      <c r="D14" s="5" t="n">
        <v>2163</v>
      </c>
    </row>
    <row r="15" spans="1:4">
      <c r="A15" s="4" t="s">
        <v>314</v>
      </c>
    </row>
    <row r="16" spans="1:4">
      <c r="A16" s="3" t="s">
        <v>226</v>
      </c>
    </row>
    <row r="17" spans="1:4">
      <c r="A17" s="4" t="s">
        <v>307</v>
      </c>
      <c r="B17" s="5" t="n">
        <v>15850</v>
      </c>
      <c r="D17" s="5" t="n">
        <v>15850</v>
      </c>
    </row>
    <row r="18" spans="1:4">
      <c r="A18" s="4" t="s">
        <v>308</v>
      </c>
      <c r="B18" s="5" t="n">
        <v>-6295</v>
      </c>
      <c r="D18" s="5" t="n">
        <v>-5987</v>
      </c>
    </row>
    <row r="19" spans="1:4">
      <c r="A19" s="4" t="s">
        <v>309</v>
      </c>
      <c r="B19" s="7" t="n">
        <v>9555</v>
      </c>
      <c r="D19" s="7" t="n">
        <v>98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65</v>
      </c>
      <c r="D2" s="2" t="s">
        <v>23</v>
      </c>
    </row>
    <row r="3" spans="1:4">
      <c r="A3" s="3" t="s">
        <v>165</v>
      </c>
    </row>
    <row r="4" spans="1:4">
      <c r="A4" s="4" t="s">
        <v>312</v>
      </c>
      <c r="B4" s="7" t="n">
        <v>700</v>
      </c>
      <c r="C4" s="7" t="n">
        <v>900</v>
      </c>
    </row>
    <row r="5" spans="1:4">
      <c r="A5" s="3" t="s">
        <v>316</v>
      </c>
    </row>
    <row r="6" spans="1:4">
      <c r="A6" s="4" t="s">
        <v>317</v>
      </c>
      <c r="B6" s="5" t="n">
        <v>1806</v>
      </c>
    </row>
    <row r="7" spans="1:4">
      <c r="A7" s="5" t="n">
        <v>2019</v>
      </c>
      <c r="B7" s="5" t="n">
        <v>1875</v>
      </c>
    </row>
    <row r="8" spans="1:4">
      <c r="A8" s="5" t="n">
        <v>2020</v>
      </c>
      <c r="B8" s="5" t="n">
        <v>1591</v>
      </c>
    </row>
    <row r="9" spans="1:4">
      <c r="A9" s="5" t="n">
        <v>2021</v>
      </c>
      <c r="B9" s="5" t="n">
        <v>1385</v>
      </c>
    </row>
    <row r="10" spans="1:4">
      <c r="A10" s="5" t="n">
        <v>2022</v>
      </c>
      <c r="B10" s="5" t="n">
        <v>1243</v>
      </c>
    </row>
    <row r="11" spans="1:4">
      <c r="A11" s="4" t="s">
        <v>318</v>
      </c>
      <c r="B11" s="5" t="n">
        <v>3703</v>
      </c>
    </row>
    <row r="12" spans="1:4">
      <c r="A12" s="4" t="s">
        <v>309</v>
      </c>
      <c r="B12" s="7" t="n">
        <v>11603</v>
      </c>
      <c r="D12" s="7" t="n">
        <v>120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165</v>
      </c>
    </row>
    <row r="3" spans="1:3">
      <c r="A3" s="4" t="s">
        <v>320</v>
      </c>
      <c r="B3" s="7" t="n">
        <v>5453</v>
      </c>
      <c r="C3" s="7" t="n">
        <v>5619</v>
      </c>
    </row>
    <row r="4" spans="1:3">
      <c r="A4" s="4" t="s">
        <v>321</v>
      </c>
      <c r="B4" s="5" t="n">
        <v>6277</v>
      </c>
      <c r="C4" s="5" t="n">
        <v>8573</v>
      </c>
    </row>
    <row r="5" spans="1:3">
      <c r="A5" s="4" t="s">
        <v>322</v>
      </c>
      <c r="B5" s="5" t="n">
        <v>3351</v>
      </c>
      <c r="C5" s="5" t="n">
        <v>6924</v>
      </c>
    </row>
    <row r="6" spans="1:3">
      <c r="A6" s="4" t="s">
        <v>323</v>
      </c>
      <c r="B6" s="5" t="n">
        <v>8837</v>
      </c>
      <c r="C6" s="5" t="n">
        <v>8237</v>
      </c>
    </row>
    <row r="7" spans="1:3">
      <c r="A7" s="4" t="s">
        <v>324</v>
      </c>
      <c r="B7" s="5" t="n">
        <v>9791</v>
      </c>
      <c r="C7" s="5" t="n">
        <v>9886</v>
      </c>
    </row>
    <row r="8" spans="1:3">
      <c r="A8" s="4" t="s">
        <v>325</v>
      </c>
      <c r="B8" s="5" t="n">
        <v>21122</v>
      </c>
      <c r="C8" s="5" t="n">
        <v>16024</v>
      </c>
    </row>
    <row r="9" spans="1:3">
      <c r="A9" s="4" t="s">
        <v>39</v>
      </c>
      <c r="B9" s="5" t="n">
        <v>8537</v>
      </c>
      <c r="C9" s="5" t="n">
        <v>12971</v>
      </c>
    </row>
    <row r="10" spans="1:3">
      <c r="A10" s="4" t="s">
        <v>326</v>
      </c>
      <c r="B10" s="5" t="n">
        <v>2814</v>
      </c>
      <c r="C10" s="5" t="n">
        <v>2931</v>
      </c>
    </row>
    <row r="11" spans="1:3">
      <c r="A11" s="4" t="s">
        <v>327</v>
      </c>
      <c r="B11" s="7" t="n">
        <v>66182</v>
      </c>
      <c r="C11" s="7" t="n">
        <v>711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45</v>
      </c>
      <c r="D1" s="2" t="s">
        <v>23</v>
      </c>
    </row>
    <row r="2" spans="1:4">
      <c r="A2" s="3" t="s">
        <v>329</v>
      </c>
    </row>
    <row r="3" spans="1:4">
      <c r="A3" s="4" t="s">
        <v>330</v>
      </c>
      <c r="B3" s="7" t="n">
        <v>22971</v>
      </c>
      <c r="D3" s="7" t="n">
        <v>19135</v>
      </c>
    </row>
    <row r="4" spans="1:4">
      <c r="A4" s="4" t="s">
        <v>331</v>
      </c>
      <c r="B4" s="5" t="n">
        <v>38727</v>
      </c>
      <c r="D4" s="5" t="n">
        <v>49072</v>
      </c>
    </row>
    <row r="5" spans="1:4">
      <c r="A5" s="4" t="s">
        <v>332</v>
      </c>
      <c r="B5" s="7" t="n">
        <v>61698</v>
      </c>
      <c r="C5" s="7" t="n">
        <v>68672</v>
      </c>
      <c r="D5" s="7" t="n">
        <v>682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165</v>
      </c>
    </row>
    <row r="3" spans="1:3">
      <c r="A3" s="4" t="s">
        <v>334</v>
      </c>
      <c r="B3" s="7" t="n">
        <v>9454</v>
      </c>
      <c r="C3" s="7" t="n">
        <v>8893</v>
      </c>
    </row>
    <row r="4" spans="1:3">
      <c r="A4" s="4" t="s">
        <v>40</v>
      </c>
      <c r="B4" s="5" t="n">
        <v>3319</v>
      </c>
      <c r="C4" s="5" t="n">
        <v>3815</v>
      </c>
    </row>
    <row r="5" spans="1:3">
      <c r="A5" s="4" t="s">
        <v>335</v>
      </c>
      <c r="B5" s="7" t="n">
        <v>12773</v>
      </c>
      <c r="C5" s="7" t="n">
        <v>127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336</v>
      </c>
      <c r="B1" s="2" t="s">
        <v>337</v>
      </c>
    </row>
    <row r="2" spans="1:2">
      <c r="A2" s="3" t="s">
        <v>168</v>
      </c>
    </row>
    <row r="3" spans="1:2">
      <c r="A3" s="4" t="s">
        <v>338</v>
      </c>
      <c r="B3" s="9" t="n">
        <v>9.6</v>
      </c>
    </row>
    <row r="4" spans="1:2">
      <c r="A4" s="3" t="s">
        <v>339</v>
      </c>
    </row>
    <row r="5" spans="1:2">
      <c r="A5" s="4" t="s">
        <v>340</v>
      </c>
      <c r="B5" s="10" t="n">
        <v>6.5</v>
      </c>
    </row>
    <row r="6" spans="1:2">
      <c r="A6" s="4" t="s">
        <v>341</v>
      </c>
      <c r="B6" s="9" t="n">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2</v>
      </c>
      <c r="B1" s="2" t="s">
        <v>1</v>
      </c>
    </row>
    <row r="2" spans="1:3">
      <c r="B2" s="2" t="s">
        <v>2</v>
      </c>
      <c r="C2" s="2" t="s">
        <v>65</v>
      </c>
    </row>
    <row r="3" spans="1:3">
      <c r="A3" s="3" t="s">
        <v>171</v>
      </c>
    </row>
    <row r="4" spans="1:3">
      <c r="A4" s="4" t="s">
        <v>343</v>
      </c>
      <c r="B4" s="7" t="n">
        <v>3900</v>
      </c>
      <c r="C4" s="7" t="n">
        <v>3600</v>
      </c>
    </row>
    <row r="5" spans="1:3">
      <c r="A5" s="4" t="s">
        <v>317</v>
      </c>
      <c r="B5" s="5" t="n">
        <v>22112</v>
      </c>
    </row>
    <row r="6" spans="1:3">
      <c r="A6" s="5" t="n">
        <v>2019</v>
      </c>
      <c r="B6" s="5" t="n">
        <v>20833</v>
      </c>
    </row>
    <row r="7" spans="1:3">
      <c r="A7" s="5" t="n">
        <v>2020</v>
      </c>
      <c r="B7" s="5" t="n">
        <v>9503</v>
      </c>
    </row>
    <row r="8" spans="1:3">
      <c r="A8" s="5" t="n">
        <v>2021</v>
      </c>
      <c r="B8" s="5" t="n">
        <v>5112</v>
      </c>
    </row>
    <row r="9" spans="1:3">
      <c r="A9" s="5" t="n">
        <v>2022</v>
      </c>
      <c r="B9" s="5" t="n">
        <v>1558</v>
      </c>
    </row>
    <row r="10" spans="1:3">
      <c r="A10" s="4" t="s">
        <v>318</v>
      </c>
      <c r="B10" s="5" t="n">
        <v>391</v>
      </c>
    </row>
    <row r="11" spans="1:3">
      <c r="A11" s="4" t="s">
        <v>344</v>
      </c>
      <c r="B11" s="7" t="n">
        <v>595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65</v>
      </c>
    </row>
    <row r="3" spans="1:3">
      <c r="A3" s="3" t="s">
        <v>346</v>
      </c>
    </row>
    <row r="4" spans="1:3">
      <c r="A4" s="4" t="s">
        <v>78</v>
      </c>
      <c r="B4" s="7" t="n">
        <v>2297</v>
      </c>
      <c r="C4" s="7" t="n">
        <v>9869</v>
      </c>
    </row>
    <row r="5" spans="1:3">
      <c r="A5" s="3" t="s">
        <v>347</v>
      </c>
    </row>
    <row r="6" spans="1:3">
      <c r="A6" s="4" t="s">
        <v>348</v>
      </c>
      <c r="B6" s="5" t="n">
        <v>27164</v>
      </c>
      <c r="C6" s="5" t="n">
        <v>42100</v>
      </c>
    </row>
    <row r="7" spans="1:3">
      <c r="A7" s="4" t="s">
        <v>349</v>
      </c>
      <c r="B7" s="5" t="n">
        <v>400</v>
      </c>
      <c r="C7" s="5" t="n">
        <v>897</v>
      </c>
    </row>
    <row r="8" spans="1:3">
      <c r="A8" s="4" t="s">
        <v>350</v>
      </c>
      <c r="B8" s="5" t="n">
        <v>27564</v>
      </c>
      <c r="C8" s="5" t="n">
        <v>42997</v>
      </c>
    </row>
    <row r="9" spans="1:3">
      <c r="A9" s="3" t="s">
        <v>79</v>
      </c>
    </row>
    <row r="10" spans="1:3">
      <c r="A10" s="4" t="s">
        <v>80</v>
      </c>
      <c r="B10" s="8" t="n">
        <v>0.08</v>
      </c>
      <c r="C10" s="8" t="n">
        <v>0.23</v>
      </c>
    </row>
    <row r="11" spans="1:3">
      <c r="A11" s="4" t="s">
        <v>81</v>
      </c>
      <c r="B11" s="8" t="n">
        <v>0.08</v>
      </c>
      <c r="C11" s="8" t="n">
        <v>0.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5</v>
      </c>
    </row>
    <row r="3" spans="1:3">
      <c r="A3" s="4" t="s">
        <v>352</v>
      </c>
    </row>
    <row r="4" spans="1:3">
      <c r="A4" s="3" t="s">
        <v>353</v>
      </c>
    </row>
    <row r="5" spans="1:3">
      <c r="A5" s="4" t="s">
        <v>354</v>
      </c>
      <c r="B5" s="5" t="n">
        <v>2870</v>
      </c>
      <c r="C5" s="5" t="n">
        <v>3245</v>
      </c>
    </row>
    <row r="6" spans="1:3">
      <c r="A6" s="4" t="s">
        <v>355</v>
      </c>
    </row>
    <row r="7" spans="1:3">
      <c r="A7" s="3" t="s">
        <v>353</v>
      </c>
    </row>
    <row r="8" spans="1:3">
      <c r="A8" s="4" t="s">
        <v>354</v>
      </c>
      <c r="B8" s="5" t="n">
        <v>11</v>
      </c>
      <c r="C8" s="5" t="n">
        <v>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5"/>
  </cols>
  <sheetData>
    <row r="1" spans="1:5">
      <c r="A1" s="1" t="s">
        <v>356</v>
      </c>
      <c r="B1" s="2" t="s">
        <v>357</v>
      </c>
      <c r="C1" s="2" t="s">
        <v>2</v>
      </c>
      <c r="D1" s="2" t="s">
        <v>65</v>
      </c>
      <c r="E1" s="2" t="s">
        <v>358</v>
      </c>
    </row>
    <row r="2" spans="1:5">
      <c r="A2" s="3" t="s">
        <v>177</v>
      </c>
    </row>
    <row r="3" spans="1:5">
      <c r="A3" s="4" t="s">
        <v>359</v>
      </c>
      <c r="B3" s="5" t="n">
        <v>2100000</v>
      </c>
      <c r="C3" s="5" t="n">
        <v>0</v>
      </c>
      <c r="D3" s="5" t="n">
        <v>18100000</v>
      </c>
    </row>
    <row r="4" spans="1:5">
      <c r="A4" s="4" t="s">
        <v>360</v>
      </c>
      <c r="B4" s="7" t="n">
        <v>16700000</v>
      </c>
      <c r="D4" s="7" t="n">
        <v>152000000</v>
      </c>
    </row>
    <row r="5" spans="1:5">
      <c r="A5" s="4" t="s">
        <v>361</v>
      </c>
      <c r="E5" s="7" t="n">
        <v>2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5</v>
      </c>
    </row>
    <row r="3" spans="1:3">
      <c r="A3" s="3" t="s">
        <v>86</v>
      </c>
    </row>
    <row r="4" spans="1:3">
      <c r="A4" s="4" t="s">
        <v>78</v>
      </c>
      <c r="B4" s="7" t="n">
        <v>2297</v>
      </c>
      <c r="C4" s="7" t="n">
        <v>9869</v>
      </c>
    </row>
    <row r="5" spans="1:3">
      <c r="A5" s="3" t="s">
        <v>87</v>
      </c>
    </row>
    <row r="6" spans="1:3">
      <c r="A6" s="4" t="s">
        <v>88</v>
      </c>
      <c r="B6" s="5" t="n">
        <v>0</v>
      </c>
      <c r="C6" s="5" t="n">
        <v>1</v>
      </c>
    </row>
    <row r="7" spans="1:3">
      <c r="A7" s="4" t="s">
        <v>89</v>
      </c>
      <c r="B7" s="7" t="n">
        <v>2297</v>
      </c>
      <c r="C7" s="7" t="n">
        <v>98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5</v>
      </c>
    </row>
    <row r="3" spans="1:3">
      <c r="A3" s="3" t="s">
        <v>363</v>
      </c>
    </row>
    <row r="4" spans="1:3">
      <c r="A4" s="4" t="s">
        <v>364</v>
      </c>
      <c r="B4" s="9" t="n">
        <v>1.2</v>
      </c>
      <c r="C4" s="9" t="n">
        <v>0.9</v>
      </c>
    </row>
    <row r="5" spans="1:3">
      <c r="A5" s="4" t="s">
        <v>365</v>
      </c>
      <c r="B5" s="10" t="n">
        <v>0.3</v>
      </c>
      <c r="C5" s="9" t="n">
        <v>0.3</v>
      </c>
    </row>
    <row r="6" spans="1:3">
      <c r="A6" s="4" t="s">
        <v>366</v>
      </c>
      <c r="B6" s="9" t="n">
        <v>8.300000000000001</v>
      </c>
    </row>
    <row r="7" spans="1:3">
      <c r="A7" s="4" t="s">
        <v>367</v>
      </c>
    </row>
    <row r="8" spans="1:3">
      <c r="A8" s="3" t="s">
        <v>363</v>
      </c>
    </row>
    <row r="9" spans="1:3">
      <c r="A9" s="4" t="s">
        <v>368</v>
      </c>
      <c r="B9" s="5" t="n">
        <v>700000</v>
      </c>
      <c r="C9" s="5" t="n">
        <v>400000</v>
      </c>
    </row>
    <row r="10" spans="1:3">
      <c r="A10" s="4" t="s">
        <v>369</v>
      </c>
      <c r="B10" s="8" t="n">
        <v>6.74</v>
      </c>
      <c r="C10" s="8" t="n">
        <v>10.44</v>
      </c>
    </row>
    <row r="11" spans="1:3">
      <c r="A11" s="4" t="s">
        <v>370</v>
      </c>
      <c r="B11" s="5" t="n">
        <v>300000</v>
      </c>
      <c r="C11" s="5" t="n">
        <v>400000</v>
      </c>
    </row>
    <row r="12" spans="1:3">
      <c r="A12" s="4" t="s">
        <v>371</v>
      </c>
    </row>
    <row r="13" spans="1:3">
      <c r="A13" s="3" t="s">
        <v>363</v>
      </c>
    </row>
    <row r="14" spans="1:3">
      <c r="A14" s="4" t="s">
        <v>370</v>
      </c>
      <c r="B14" s="5" t="n">
        <v>0</v>
      </c>
      <c r="C14" s="5" t="n">
        <v>0</v>
      </c>
    </row>
    <row r="15" spans="1:3">
      <c r="A15" s="4" t="s">
        <v>352</v>
      </c>
    </row>
    <row r="16" spans="1:3">
      <c r="A16" s="3" t="s">
        <v>363</v>
      </c>
    </row>
    <row r="17" spans="1:3">
      <c r="A17" s="4" t="s">
        <v>372</v>
      </c>
      <c r="B17" s="5" t="n">
        <v>0</v>
      </c>
      <c r="C17" s="5" t="n">
        <v>300000</v>
      </c>
    </row>
    <row r="18" spans="1:3">
      <c r="A18" s="4" t="s">
        <v>373</v>
      </c>
      <c r="C18" s="8" t="n">
        <v>4.76</v>
      </c>
    </row>
    <row r="19" spans="1:3">
      <c r="A19" s="4" t="s">
        <v>374</v>
      </c>
      <c r="B19" s="5" t="n">
        <v>0</v>
      </c>
      <c r="C19" s="5" t="n">
        <v>1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5</v>
      </c>
      <c r="B1" s="2" t="s">
        <v>1</v>
      </c>
      <c r="C1" s="2" t="s">
        <v>376</v>
      </c>
    </row>
    <row r="2" spans="1:5">
      <c r="B2" s="2" t="s">
        <v>2</v>
      </c>
      <c r="C2" s="2" t="s">
        <v>377</v>
      </c>
      <c r="D2" s="2" t="s">
        <v>378</v>
      </c>
      <c r="E2" s="2" t="s">
        <v>23</v>
      </c>
    </row>
    <row r="3" spans="1:5">
      <c r="A3" s="3" t="s">
        <v>379</v>
      </c>
    </row>
    <row r="4" spans="1:5">
      <c r="A4" s="4" t="s">
        <v>380</v>
      </c>
      <c r="B4" s="4" t="s">
        <v>381</v>
      </c>
    </row>
    <row r="5" spans="1:5">
      <c r="A5" s="4" t="s">
        <v>382</v>
      </c>
      <c r="B5" s="9" t="n">
        <v>1.7</v>
      </c>
    </row>
    <row r="6" spans="1:5">
      <c r="A6" s="4" t="s">
        <v>383</v>
      </c>
      <c r="B6" s="10" t="n">
        <v>0.1</v>
      </c>
    </row>
    <row r="7" spans="1:5">
      <c r="A7" s="4" t="s">
        <v>384</v>
      </c>
      <c r="D7" s="4" t="s">
        <v>385</v>
      </c>
    </row>
    <row r="8" spans="1:5">
      <c r="A8" s="4" t="s">
        <v>386</v>
      </c>
      <c r="B8" s="10" t="n">
        <v>19.2</v>
      </c>
      <c r="E8" s="9" t="n">
        <v>18.9</v>
      </c>
    </row>
    <row r="9" spans="1:5">
      <c r="A9" s="4" t="s">
        <v>387</v>
      </c>
      <c r="B9" s="9" t="n">
        <v>14.8</v>
      </c>
      <c r="E9" s="9" t="n">
        <v>14.8</v>
      </c>
    </row>
    <row r="10" spans="1:5">
      <c r="A10" s="4" t="s">
        <v>388</v>
      </c>
    </row>
    <row r="11" spans="1:5">
      <c r="A11" s="3" t="s">
        <v>379</v>
      </c>
    </row>
    <row r="12" spans="1:5">
      <c r="A12" s="4" t="s">
        <v>380</v>
      </c>
      <c r="B12" s="4" t="s">
        <v>389</v>
      </c>
    </row>
    <row r="13" spans="1:5">
      <c r="A13" s="4" t="s">
        <v>390</v>
      </c>
    </row>
    <row r="14" spans="1:5">
      <c r="A14" s="3" t="s">
        <v>379</v>
      </c>
    </row>
    <row r="15" spans="1:5">
      <c r="A15" s="4" t="s">
        <v>384</v>
      </c>
      <c r="C15" s="4" t="s">
        <v>39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92</v>
      </c>
      <c r="B1" s="2" t="s">
        <v>393</v>
      </c>
    </row>
    <row r="2" spans="1:2">
      <c r="A2" s="4" t="s">
        <v>394</v>
      </c>
    </row>
    <row r="3" spans="1:2">
      <c r="A3" s="3" t="s">
        <v>395</v>
      </c>
    </row>
    <row r="4" spans="1:2">
      <c r="A4" s="4" t="s">
        <v>396</v>
      </c>
      <c r="B4" s="7" t="n">
        <v>8</v>
      </c>
    </row>
    <row r="5" spans="1:2">
      <c r="A5" s="4" t="s">
        <v>397</v>
      </c>
    </row>
    <row r="6" spans="1:2">
      <c r="A6" s="3" t="s">
        <v>395</v>
      </c>
    </row>
    <row r="7" spans="1:2">
      <c r="A7" s="4" t="s">
        <v>398</v>
      </c>
      <c r="B7" s="9" t="n">
        <v>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 customWidth="1" max="7" min="7" width="15"/>
  </cols>
  <sheetData>
    <row r="1" spans="1:7">
      <c r="A1" s="1" t="s">
        <v>90</v>
      </c>
      <c r="B1" s="2" t="s">
        <v>91</v>
      </c>
      <c r="C1" s="2" t="s">
        <v>92</v>
      </c>
      <c r="D1" s="2" t="s">
        <v>93</v>
      </c>
      <c r="E1" s="2" t="s">
        <v>94</v>
      </c>
      <c r="F1" s="2" t="s">
        <v>95</v>
      </c>
      <c r="G1" s="2" t="s">
        <v>96</v>
      </c>
    </row>
    <row r="2" spans="1:7">
      <c r="A2" s="4" t="s">
        <v>97</v>
      </c>
      <c r="C2" s="5" t="n">
        <v>64035</v>
      </c>
    </row>
    <row r="3" spans="1:7">
      <c r="A3" s="4" t="s">
        <v>98</v>
      </c>
      <c r="B3" s="7" t="n">
        <v>280706</v>
      </c>
      <c r="C3" s="7" t="n">
        <v>641</v>
      </c>
      <c r="D3" s="7" t="n">
        <v>195854</v>
      </c>
      <c r="E3" s="7" t="n">
        <v>421281</v>
      </c>
      <c r="F3" s="7" t="n">
        <v>-1</v>
      </c>
      <c r="G3" s="7" t="n">
        <v>-337069</v>
      </c>
    </row>
    <row r="4" spans="1:7">
      <c r="A4" s="3" t="s">
        <v>99</v>
      </c>
    </row>
    <row r="5" spans="1:7">
      <c r="A5" s="4" t="s">
        <v>100</v>
      </c>
      <c r="B5" s="5" t="n">
        <v>900</v>
      </c>
      <c r="D5" s="5" t="n">
        <v>900</v>
      </c>
    </row>
    <row r="6" spans="1:7">
      <c r="A6" s="4" t="s">
        <v>101</v>
      </c>
      <c r="C6" s="5" t="n">
        <v>139</v>
      </c>
    </row>
    <row r="7" spans="1:7">
      <c r="A7" s="4" t="s">
        <v>102</v>
      </c>
      <c r="B7" s="5" t="n">
        <v>1299</v>
      </c>
      <c r="C7" s="7" t="n">
        <v>1</v>
      </c>
      <c r="D7" s="5" t="n">
        <v>1298</v>
      </c>
    </row>
    <row r="8" spans="1:7">
      <c r="A8" s="4" t="s">
        <v>103</v>
      </c>
      <c r="C8" s="5" t="n">
        <v>221</v>
      </c>
    </row>
    <row r="9" spans="1:7">
      <c r="A9" s="4" t="s">
        <v>104</v>
      </c>
      <c r="B9" s="5" t="n">
        <v>-1481</v>
      </c>
      <c r="C9" s="7" t="n">
        <v>2</v>
      </c>
      <c r="D9" s="5" t="n">
        <v>-1483</v>
      </c>
    </row>
    <row r="10" spans="1:7">
      <c r="A10" s="4" t="s">
        <v>105</v>
      </c>
      <c r="B10" s="5" t="n">
        <v>-152000</v>
      </c>
      <c r="G10" s="5" t="n">
        <v>-152000</v>
      </c>
    </row>
    <row r="11" spans="1:7">
      <c r="A11" s="4" t="s">
        <v>78</v>
      </c>
      <c r="B11" s="5" t="n">
        <v>9869</v>
      </c>
      <c r="E11" s="5" t="n">
        <v>9869</v>
      </c>
    </row>
    <row r="12" spans="1:7">
      <c r="A12" s="4" t="s">
        <v>106</v>
      </c>
      <c r="B12" s="5" t="n">
        <v>1</v>
      </c>
      <c r="F12" s="5" t="n">
        <v>1</v>
      </c>
    </row>
    <row r="13" spans="1:7">
      <c r="A13" s="4" t="s">
        <v>107</v>
      </c>
      <c r="C13" s="5" t="n">
        <v>64395</v>
      </c>
    </row>
    <row r="14" spans="1:7">
      <c r="A14" s="4" t="s">
        <v>108</v>
      </c>
      <c r="B14" s="5" t="n">
        <v>139294</v>
      </c>
      <c r="C14" s="7" t="n">
        <v>644</v>
      </c>
      <c r="D14" s="5" t="n">
        <v>196569</v>
      </c>
      <c r="E14" s="5" t="n">
        <v>431150</v>
      </c>
      <c r="F14" s="5" t="n">
        <v>0</v>
      </c>
      <c r="G14" s="5" t="n">
        <v>-489069</v>
      </c>
    </row>
    <row r="15" spans="1:7">
      <c r="A15" s="4" t="s">
        <v>109</v>
      </c>
      <c r="C15" s="5" t="n">
        <v>64887</v>
      </c>
    </row>
    <row r="16" spans="1:7">
      <c r="A16" s="4" t="s">
        <v>110</v>
      </c>
      <c r="B16" s="5" t="n">
        <v>128458</v>
      </c>
      <c r="C16" s="7" t="n">
        <v>649</v>
      </c>
      <c r="D16" s="5" t="n">
        <v>201755</v>
      </c>
      <c r="E16" s="5" t="n">
        <v>431818</v>
      </c>
      <c r="F16" s="5" t="n">
        <v>0</v>
      </c>
      <c r="G16" s="5" t="n">
        <v>-505764</v>
      </c>
    </row>
    <row r="17" spans="1:7">
      <c r="A17" s="3" t="s">
        <v>99</v>
      </c>
    </row>
    <row r="18" spans="1:7">
      <c r="A18" s="4" t="s">
        <v>111</v>
      </c>
      <c r="B18" s="5" t="n">
        <v>-3151</v>
      </c>
      <c r="E18" s="5" t="n">
        <v>-3151</v>
      </c>
    </row>
    <row r="19" spans="1:7">
      <c r="A19" s="4" t="s">
        <v>100</v>
      </c>
      <c r="B19" s="5" t="n">
        <v>1165</v>
      </c>
      <c r="D19" s="5" t="n">
        <v>1165</v>
      </c>
    </row>
    <row r="20" spans="1:7">
      <c r="A20" s="4" t="s">
        <v>103</v>
      </c>
      <c r="C20" s="5" t="n">
        <v>186</v>
      </c>
    </row>
    <row r="21" spans="1:7">
      <c r="A21" s="4" t="s">
        <v>104</v>
      </c>
      <c r="B21" s="5" t="n">
        <v>-705</v>
      </c>
      <c r="C21" s="7" t="n">
        <v>2</v>
      </c>
      <c r="D21" s="5" t="n">
        <v>-707</v>
      </c>
    </row>
    <row r="22" spans="1:7">
      <c r="A22" s="4" t="s">
        <v>78</v>
      </c>
      <c r="B22" s="5" t="n">
        <v>2297</v>
      </c>
      <c r="E22" s="5" t="n">
        <v>2297</v>
      </c>
    </row>
    <row r="23" spans="1:7">
      <c r="A23" s="4" t="s">
        <v>106</v>
      </c>
      <c r="B23" s="5" t="n">
        <v>0</v>
      </c>
    </row>
    <row r="24" spans="1:7">
      <c r="A24" s="4" t="s">
        <v>112</v>
      </c>
      <c r="C24" s="5" t="n">
        <v>65073</v>
      </c>
    </row>
    <row r="25" spans="1:7">
      <c r="A25" s="4" t="s">
        <v>113</v>
      </c>
      <c r="B25" s="7" t="n">
        <v>128064</v>
      </c>
      <c r="C25" s="7" t="n">
        <v>651</v>
      </c>
      <c r="D25" s="7" t="n">
        <v>202213</v>
      </c>
      <c r="E25" s="7" t="n">
        <v>430964</v>
      </c>
      <c r="F25" s="7" t="n">
        <v>0</v>
      </c>
      <c r="G25" s="7" t="n">
        <v>-5057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4</v>
      </c>
      <c r="B1" s="2" t="s">
        <v>1</v>
      </c>
    </row>
    <row r="2" spans="1:3">
      <c r="B2" s="2" t="s">
        <v>2</v>
      </c>
      <c r="C2" s="2" t="s">
        <v>65</v>
      </c>
    </row>
    <row r="3" spans="1:3">
      <c r="A3" s="3" t="s">
        <v>115</v>
      </c>
    </row>
    <row r="4" spans="1:3">
      <c r="A4" s="4" t="s">
        <v>78</v>
      </c>
      <c r="B4" s="7" t="n">
        <v>2297</v>
      </c>
      <c r="C4" s="7" t="n">
        <v>9869</v>
      </c>
    </row>
    <row r="5" spans="1:3">
      <c r="A5" s="3" t="s">
        <v>116</v>
      </c>
    </row>
    <row r="6" spans="1:3">
      <c r="A6" s="4" t="s">
        <v>117</v>
      </c>
      <c r="B6" s="5" t="n">
        <v>6646</v>
      </c>
      <c r="C6" s="5" t="n">
        <v>9294</v>
      </c>
    </row>
    <row r="7" spans="1:3">
      <c r="A7" s="4" t="s">
        <v>118</v>
      </c>
      <c r="B7" s="5" t="n">
        <v>1759</v>
      </c>
      <c r="C7" s="5" t="n">
        <v>2388</v>
      </c>
    </row>
    <row r="8" spans="1:3">
      <c r="A8" s="4" t="s">
        <v>119</v>
      </c>
      <c r="B8" s="5" t="n">
        <v>0</v>
      </c>
      <c r="C8" s="5" t="n">
        <v>20</v>
      </c>
    </row>
    <row r="9" spans="1:3">
      <c r="A9" s="4" t="s">
        <v>120</v>
      </c>
      <c r="B9" s="5" t="n">
        <v>4</v>
      </c>
      <c r="C9" s="5" t="n">
        <v>-1284</v>
      </c>
    </row>
    <row r="10" spans="1:3">
      <c r="A10" s="4" t="s">
        <v>100</v>
      </c>
      <c r="B10" s="5" t="n">
        <v>1165</v>
      </c>
      <c r="C10" s="5" t="n">
        <v>900</v>
      </c>
    </row>
    <row r="11" spans="1:3">
      <c r="A11" s="4" t="s">
        <v>121</v>
      </c>
      <c r="B11" s="5" t="n">
        <v>-14</v>
      </c>
      <c r="C11" s="5" t="n">
        <v>-76</v>
      </c>
    </row>
    <row r="12" spans="1:3">
      <c r="A12" s="4" t="s">
        <v>122</v>
      </c>
      <c r="B12" s="5" t="n">
        <v>-506</v>
      </c>
      <c r="C12" s="5" t="n">
        <v>0</v>
      </c>
    </row>
    <row r="13" spans="1:3">
      <c r="A13" s="4" t="s">
        <v>123</v>
      </c>
      <c r="B13" s="5" t="n">
        <v>9</v>
      </c>
      <c r="C13" s="5" t="n">
        <v>66</v>
      </c>
    </row>
    <row r="14" spans="1:3">
      <c r="A14" s="3" t="s">
        <v>124</v>
      </c>
    </row>
    <row r="15" spans="1:3">
      <c r="A15" s="4" t="s">
        <v>125</v>
      </c>
      <c r="B15" s="5" t="n">
        <v>-15849</v>
      </c>
      <c r="C15" s="5" t="n">
        <v>-15762</v>
      </c>
    </row>
    <row r="16" spans="1:3">
      <c r="A16" s="4" t="s">
        <v>29</v>
      </c>
      <c r="B16" s="5" t="n">
        <v>995</v>
      </c>
      <c r="C16" s="5" t="n">
        <v>81</v>
      </c>
    </row>
    <row r="17" spans="1:3">
      <c r="A17" s="4" t="s">
        <v>33</v>
      </c>
      <c r="B17" s="5" t="n">
        <v>297</v>
      </c>
      <c r="C17" s="5" t="n">
        <v>102</v>
      </c>
    </row>
    <row r="18" spans="1:3">
      <c r="A18" s="4" t="s">
        <v>36</v>
      </c>
      <c r="B18" s="5" t="n">
        <v>-4332</v>
      </c>
      <c r="C18" s="5" t="n">
        <v>-10872</v>
      </c>
    </row>
    <row r="19" spans="1:3">
      <c r="A19" s="4" t="s">
        <v>37</v>
      </c>
      <c r="B19" s="5" t="n">
        <v>-6973</v>
      </c>
      <c r="C19" s="5" t="n">
        <v>-2872</v>
      </c>
    </row>
    <row r="20" spans="1:3">
      <c r="A20" s="4" t="s">
        <v>126</v>
      </c>
      <c r="B20" s="5" t="n">
        <v>-567</v>
      </c>
      <c r="C20" s="5" t="n">
        <v>-3373</v>
      </c>
    </row>
    <row r="21" spans="1:3">
      <c r="A21" s="4" t="s">
        <v>127</v>
      </c>
      <c r="B21" s="5" t="n">
        <v>-15069</v>
      </c>
      <c r="C21" s="5" t="n">
        <v>-11519</v>
      </c>
    </row>
    <row r="22" spans="1:3">
      <c r="A22" s="3" t="s">
        <v>128</v>
      </c>
    </row>
    <row r="23" spans="1:3">
      <c r="A23" s="4" t="s">
        <v>129</v>
      </c>
      <c r="B23" s="5" t="n">
        <v>-809</v>
      </c>
      <c r="C23" s="5" t="n">
        <v>-1293</v>
      </c>
    </row>
    <row r="24" spans="1:3">
      <c r="A24" s="4" t="s">
        <v>130</v>
      </c>
      <c r="B24" s="5" t="n">
        <v>-747</v>
      </c>
      <c r="C24" s="5" t="n">
        <v>-37</v>
      </c>
    </row>
    <row r="25" spans="1:3">
      <c r="A25" s="4" t="s">
        <v>131</v>
      </c>
      <c r="B25" s="5" t="n">
        <v>-265</v>
      </c>
      <c r="C25" s="5" t="n">
        <v>-114</v>
      </c>
    </row>
    <row r="26" spans="1:3">
      <c r="A26" s="4" t="s">
        <v>132</v>
      </c>
      <c r="B26" s="5" t="n">
        <v>704</v>
      </c>
      <c r="C26" s="5" t="n">
        <v>0</v>
      </c>
    </row>
    <row r="27" spans="1:3">
      <c r="A27" s="4" t="s">
        <v>133</v>
      </c>
      <c r="B27" s="5" t="n">
        <v>0</v>
      </c>
      <c r="C27" s="5" t="n">
        <v>17725</v>
      </c>
    </row>
    <row r="28" spans="1:3">
      <c r="A28" s="4" t="s">
        <v>134</v>
      </c>
      <c r="B28" s="5" t="n">
        <v>-1117</v>
      </c>
      <c r="C28" s="5" t="n">
        <v>16281</v>
      </c>
    </row>
    <row r="29" spans="1:3">
      <c r="A29" s="3" t="s">
        <v>135</v>
      </c>
    </row>
    <row r="30" spans="1:3">
      <c r="A30" s="4" t="s">
        <v>136</v>
      </c>
      <c r="B30" s="5" t="n">
        <v>0</v>
      </c>
      <c r="C30" s="5" t="n">
        <v>1299</v>
      </c>
    </row>
    <row r="31" spans="1:3">
      <c r="A31" s="4" t="s">
        <v>137</v>
      </c>
      <c r="B31" s="5" t="n">
        <v>-705</v>
      </c>
      <c r="C31" s="5" t="n">
        <v>-1481</v>
      </c>
    </row>
    <row r="32" spans="1:3">
      <c r="A32" s="4" t="s">
        <v>138</v>
      </c>
      <c r="B32" s="5" t="n">
        <v>0</v>
      </c>
      <c r="C32" s="5" t="n">
        <v>-152000</v>
      </c>
    </row>
    <row r="33" spans="1:3">
      <c r="A33" s="4" t="s">
        <v>139</v>
      </c>
      <c r="B33" s="5" t="n">
        <v>-705</v>
      </c>
      <c r="C33" s="5" t="n">
        <v>-152182</v>
      </c>
    </row>
    <row r="34" spans="1:3">
      <c r="A34" s="4" t="s">
        <v>140</v>
      </c>
      <c r="B34" s="5" t="n">
        <v>-16891</v>
      </c>
      <c r="C34" s="5" t="n">
        <v>-147420</v>
      </c>
    </row>
    <row r="35" spans="1:3">
      <c r="A35" s="4" t="s">
        <v>141</v>
      </c>
      <c r="B35" s="5" t="n">
        <v>205526</v>
      </c>
      <c r="C35" s="5" t="n">
        <v>332335</v>
      </c>
    </row>
    <row r="36" spans="1:3">
      <c r="A36" s="4" t="s">
        <v>142</v>
      </c>
      <c r="B36" s="5" t="n">
        <v>188635</v>
      </c>
      <c r="C36" s="5" t="n">
        <v>184915</v>
      </c>
    </row>
    <row r="37" spans="1:3">
      <c r="A37" s="3" t="s">
        <v>143</v>
      </c>
    </row>
    <row r="38" spans="1:3">
      <c r="A38" s="4" t="s">
        <v>144</v>
      </c>
      <c r="B38" s="5" t="n">
        <v>235</v>
      </c>
      <c r="C38" s="5" t="n">
        <v>209</v>
      </c>
    </row>
    <row r="39" spans="1:3">
      <c r="A39" s="4" t="s">
        <v>145</v>
      </c>
      <c r="B39" s="5" t="n">
        <v>1957</v>
      </c>
      <c r="C39" s="5" t="n">
        <v>3785</v>
      </c>
    </row>
    <row r="40" spans="1:3">
      <c r="A40" s="4" t="s">
        <v>25</v>
      </c>
      <c r="B40" s="5" t="n">
        <v>171178</v>
      </c>
      <c r="C40" s="5" t="n">
        <v>164733</v>
      </c>
    </row>
    <row r="41" spans="1:3">
      <c r="A41" s="4" t="s">
        <v>26</v>
      </c>
      <c r="B41" s="7" t="n">
        <v>17457</v>
      </c>
      <c r="C41" s="7" t="n">
        <v>201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36:01Z</dcterms:created>
  <dcterms:modified xmlns:dcterms="http://purl.org/dc/terms/" xmlns:xsi="http://www.w3.org/2001/XMLSchema-instance" xsi:type="dcterms:W3CDTF">2018-05-01T16:36:01Z</dcterms:modified>
</cp:coreProperties>
</file>